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Capital Lease Obligations"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Capital Lease Obligations (Tabl" sheetId="19" state="visible" r:id="rId19"/>
    <sheet xmlns:r="http://schemas.openxmlformats.org/officeDocument/2006/relationships" name="Stock Options and Warrants (Tab" sheetId="20" state="visible" r:id="rId20"/>
    <sheet xmlns:r="http://schemas.openxmlformats.org/officeDocument/2006/relationships" name="Income Taxes (Tables)" sheetId="21" state="visible" r:id="rId21"/>
    <sheet xmlns:r="http://schemas.openxmlformats.org/officeDocument/2006/relationships" name="Nature of the Business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sheetId="26" state="visible" r:id="rId26"/>
    <sheet xmlns:r="http://schemas.openxmlformats.org/officeDocument/2006/relationships" name="Debt (Details)" sheetId="27" state="visible" r:id="rId27"/>
    <sheet xmlns:r="http://schemas.openxmlformats.org/officeDocument/2006/relationships" name="Debt (Details) - Schedule of ma" sheetId="28" state="visible" r:id="rId28"/>
    <sheet xmlns:r="http://schemas.openxmlformats.org/officeDocument/2006/relationships" name="Debt (Details) - Schedule of re" sheetId="29" state="visible" r:id="rId29"/>
    <sheet xmlns:r="http://schemas.openxmlformats.org/officeDocument/2006/relationships" name="Capital Lease Obligations (Deta" sheetId="30" state="visible" r:id="rId30"/>
    <sheet xmlns:r="http://schemas.openxmlformats.org/officeDocument/2006/relationships" name="Capital Lease Obligations (De_2" sheetId="31" state="visible" r:id="rId31"/>
    <sheet xmlns:r="http://schemas.openxmlformats.org/officeDocument/2006/relationships" name="Capital Stock (Details)" sheetId="32" state="visible" r:id="rId32"/>
    <sheet xmlns:r="http://schemas.openxmlformats.org/officeDocument/2006/relationships" name="Stock Options and Warrants (Det" sheetId="33" state="visible" r:id="rId33"/>
    <sheet xmlns:r="http://schemas.openxmlformats.org/officeDocument/2006/relationships" name="Stock Options and Warrants (D_2" sheetId="34" state="visible" r:id="rId34"/>
    <sheet xmlns:r="http://schemas.openxmlformats.org/officeDocument/2006/relationships" name="Stock Options and Warrants (D_3" sheetId="35" state="visible" r:id="rId35"/>
    <sheet xmlns:r="http://schemas.openxmlformats.org/officeDocument/2006/relationships" name="Stock Options and Warrants (D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OXSCORE BRANDS, INC.</t>
        </is>
      </c>
      <c r="C4" s="4" t="inlineStr">
        <is>
          <t xml:space="preserve"> </t>
        </is>
      </c>
      <c r="D4" s="4" t="inlineStr">
        <is>
          <t xml:space="preserve"> </t>
        </is>
      </c>
    </row>
    <row r="5">
      <c r="A5" s="4" t="inlineStr">
        <is>
          <t>Trading Symbol</t>
        </is>
      </c>
      <c r="B5" s="4" t="inlineStr">
        <is>
          <t>BOX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319240740</v>
      </c>
      <c r="D8" s="4" t="inlineStr">
        <is>
          <t xml:space="preserve"> </t>
        </is>
      </c>
    </row>
    <row r="9">
      <c r="A9" s="4" t="inlineStr">
        <is>
          <t>Entity Public Float</t>
        </is>
      </c>
      <c r="B9" s="4" t="inlineStr">
        <is>
          <t xml:space="preserve"> </t>
        </is>
      </c>
      <c r="C9" s="4" t="inlineStr">
        <is>
          <t xml:space="preserve"> </t>
        </is>
      </c>
      <c r="D9" s="6" t="n">
        <v>188075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8771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59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2-3956444</t>
        </is>
      </c>
      <c r="C27" s="4" t="inlineStr">
        <is>
          <t xml:space="preserve"> </t>
        </is>
      </c>
      <c r="D27" s="4" t="inlineStr">
        <is>
          <t xml:space="preserve"> </t>
        </is>
      </c>
    </row>
    <row r="28">
      <c r="A28" s="4" t="inlineStr">
        <is>
          <t>Entity Address, Address Line One</t>
        </is>
      </c>
      <c r="B28" s="4" t="inlineStr">
        <is>
          <t>500 West Putnam Avenue</t>
        </is>
      </c>
      <c r="C28" s="4" t="inlineStr">
        <is>
          <t xml:space="preserve"> </t>
        </is>
      </c>
      <c r="D28" s="4" t="inlineStr">
        <is>
          <t xml:space="preserve"> </t>
        </is>
      </c>
    </row>
    <row r="29">
      <c r="A29" s="4" t="inlineStr">
        <is>
          <t>Entity Address, Address Line Two</t>
        </is>
      </c>
      <c r="B29" s="4" t="inlineStr">
        <is>
          <t>Suite 400</t>
        </is>
      </c>
      <c r="C29" s="4" t="inlineStr">
        <is>
          <t xml:space="preserve"> </t>
        </is>
      </c>
      <c r="D29" s="4" t="inlineStr">
        <is>
          <t xml:space="preserve"> </t>
        </is>
      </c>
    </row>
    <row r="30">
      <c r="A30" s="4" t="inlineStr">
        <is>
          <t>Entity Address, City or Town</t>
        </is>
      </c>
      <c r="B30" s="4" t="inlineStr">
        <is>
          <t>Greenwich</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830</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998-7962</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117</t>
        </is>
      </c>
      <c r="C38" s="4" t="inlineStr">
        <is>
          <t xml:space="preserve"> </t>
        </is>
      </c>
      <c r="D38" s="4" t="inlineStr">
        <is>
          <t xml:space="preserve"> </t>
        </is>
      </c>
    </row>
    <row r="39">
      <c r="A39" s="4" t="inlineStr">
        <is>
          <t>Auditor Location</t>
        </is>
      </c>
      <c r="B39" s="4" t="inlineStr">
        <is>
          <t>Utah</t>
        </is>
      </c>
      <c r="C39" s="4" t="inlineStr">
        <is>
          <t xml:space="preserve"> </t>
        </is>
      </c>
      <c r="D39" s="4" t="inlineStr">
        <is>
          <t xml:space="preserve"> </t>
        </is>
      </c>
    </row>
    <row r="40">
      <c r="A40" s="4" t="inlineStr">
        <is>
          <t>Auditor Name</t>
        </is>
      </c>
      <c r="B40" s="4" t="inlineStr">
        <is>
          <t>Heaton &amp; Company, PLL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4 - Debt Senior
Convertible Notes During the
year ended December 31, 2018, a Senior Convertible Note in the aggregate principal amount of $310,000 and a maturity date of December
31, 2018 payable to Cobrador Multi-Strategy Partners, LP (“Cobrador 1”), was extended until December 31, 2019. The Company
also extended the expiration dates of Series A Warrants issued in connection with Cobrador 1 by one year. The fair value of the Series
A Warrants did not materially change due to the extension. During the year ended December 31, 2020, principal and accrued interest in
the amount of $55,788 were converted into 14,760,086 shares of common stock. The carrying value as of December 31, 2020
was $268,900. During the year ended December 31, 2021, total principal of $218,900 and accrued interest in the amount of $153,686 were
converted into 98,024,360 shares of common stock resulting in carrying value of $50,000 as of December 31, 2021. During
the year ended December 31, 2022, total principal of $50,000 and accrued interest were exchanged into new convertible note resulting
in carrying value of $0 as of December 31, 2022. On December
31,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As of December 31, 2020 the
carrying value was $108,804. During the year ended December 31, 2021, total principal in the amount of $88,000 was converted into 23,157,894 shares
of common stock resulting in carrying value of $20,804 as of December 31, 2021. During the year ended December 31, 2022, total principal
and accrued interest in the amount of $20,804 of principal and $79,923 of interest were converted into 26,507,105 shares of
common stock resulting in carrying value of $0 as of December 31, 2022.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The outstanding principal balance was $25,000 as of December 31, 2021. During
the year ended December 31, 2022, total principal of $25,000 and accrued interest in the amount of $8,313 were exchanged into new
convertible note resulting in carrying value of $0 as of December 31, 2022. Promissory
Notes Payable During 2014,
the Company issued an unsecured promissory note to a former employee of U-Vend Canada. The original amount of this note was $10,512 has
a term of 3 years and accrues interest at 17% per annum. The total principal of $6,235 was settled during the year
ended December 31, 2022, resulting in balances of $0 and $6,235 as of December 31, 2022 and 2021, respectively. Starting
in 2015, the Company entered into a series of promissory notes from the same lender. All of the notes bear interest at a rate of 19%
per annum and are payable together with interest over a period of six (6) months from the date of borrowing. As of December 31, 2015,
note balance was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December 31, 2021, the balance outstanding on these notes was $25,784,
which was settled during the year ended December 31, 2022, resulting in a $0 balance. In June
2016, the Company issued a promissory note in the principal amount of $77,008. The promissory note bears interest at 10% per annum,
with a provision for an increase in the interest rate upon an event of default, due on December 31, 2019. As of December 31, 2022 and
2021, the note was in default, and the balance outstanding was $77,008.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December
31, 2021, the balance outstanding on these notes was $80,000. During the year ended December 31, 2022, total principal and accrued interest
in the amount of $50,000 of principal and $27,972 of interest were converted into a $95,088 convertible note
resulting in carrying value of $30,000 as of December 31, 2022. In December 2017, the Company
issued promissory notes in the aggregate principal balance of $28,000 to Cobrador. The notes accrue interest at 7% and have
a two-year term. As of December 31, 2021, the balance outstanding on these notes was $28,000. During the year ended December 31, 2022,
total principal and accrued interest in the amount of $28,000 of principal and $9,310 of interest were exchanged into new
convertible note resulting in carrying value of $0 as of December 31, 2022. On April
13, 2018, the Company issued a promissory note in the principal amount of $115,000. This note bears interest at the rate of 7% per
annum, due on December 31, 2019. In 2019, the Company borrowed an additional $25,000 and repaid $60,000. The balance outstanding
on this note as of December 31, 2021, was $80,000. During the year ended December 31, 2022, total principal and accrued interest in the
amount of $80,000 of principal and $25,798 of interest were exchanged into new convertible note resulting in carrying
value of $0 as of December 31, 2022. On November
19, 2018, the Company issued a promissory note in the principal amount of $124,000 with net proceeds of $112,840. This note matures
in 64 weeks.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year ended December 31, 2020, the Company repaid $15,000 in principal and fully amortized $544 of debt discount. As of December
31, 2020, the balance outstanding on this note was $51,062. During the year ended December 31, 2021, the Company fully repaid $25,000 in
principal, remaining balance of the amount owed was released and recorded as a settlement of liability. As of December 31, 2022 and December
31, 2021, the balance outstanding on this note was $0. During the
year ended December 31, 2019, the Company issued two promissory notes in the aggregate principal amount of $135,000, bearing interest
of 7% and mature on August 31, 2019. As of December 31, 2021, the balance outstanding on these notes was $135,000. During the
year ended December 31, 2022, total principal and accrued interest in the amount of $135,000 of principal and $33,163 of interest were
converted into a $161,261 convertible note and into 4,124,050 shares of common stock resulting in carrying value of $0 as
of December 31, 2022.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December
31, 2019, the outstanding balance was $100,000. On December 23, 2020, total principal and accrued interest in the amount of $118,250 were
converted into a new promissory note in the principal amount of $118,250 with an annual 10% rate of interest and mature on January
15, 2022. As of December 31, 2021, the notes were in default and the outstanding balance was $118,250. During the year ended December
31, 2022, total principal and accrued interest in the amount of $118,250 of principal and $20,957 of interest were exchanged
into new convertible note resulting in carrying value of $0 as of December 31, 2022. As of December
31, 2022, the above promissory notes were in default with an interest rate increased by 2% over the original interest rate. During the
year ended December 31, 2022, the Company entered into 5 promissory note agreements in the aggregate amount of $250,000. The notes have
a 1 year term, bear interest of 7% and 9% if paid in cash. The outstanding principal balance was $250,000 as of December
31, 2022.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December 31, 2020, outstanding balance of these notes was $121,000. During the year ended December 31, 2021, one of the notes
in the principal amount of $25,000 and accrued interest in the amount of $30,387 was converted into 14,575,645 shares
of common stock resulting in carrying value of $96,000 as of December 31, 2021. During the year ended December 31, 2022, total principal
and accrued interest in the amount of $96,000 of principal and $63,342 of interest were converted into 76,627,004 shares of
common stock resulting in carrying value of $0 as of December 31, 2022.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As of December 31, 2021, outstanding balance of these notes was $45,000. During the year ended December
31, 2022, total principal and accrued interest in the amount of $45,000 of principal and $34,135 of interest were
exchanged into new convertible note resulting in carrying value of $0 as of December 31, 2022.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During
the year ended December 31, 2021, principal in the amount of $100,000 and accrued interest in the amount of $138,245 were converted
into 62,696,053 shares of common stock resulting in carrying value of $306,000 as of December 31, 2021. During the year
ended December 31, 2022, total principal and accrued interest in the amount of $306,000 of principal and $214,188 of interest were
exchanged into new convertible note resulting in carrying value of $0 as of December 31, 2022. 2016
Stock Purchase Agreement On September
30, 2016, the Company entered into the 2016 Stock Purchase Agreement (the “2016 SPA”) pursuant to which it issued four convertible
notes in the aggregate principal amount of $684,589. The 2016 SPA notes were due in November 2020 and bear interest at 9.5% per annum.
The notes are convertible into shares of common stock at a conversion price of $0.17 per share. With these notes,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ere converted into 1,700,000 shares of common stock. As of December
31, 2021, the 2016 SPA had a carrying value of $599,589. During the year ended December 31, 2022, total principal and accrued interest
in the amount of $599,589 of principal and $392,405 of interest were partially exchanged into new convertible
note and partially converted into 85,502,658 shares of common stock resulting in carrying value of $0 as of December
31, 2022.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December 31, 2021, the Cobrador 2016 Notes had a carrying value of $95,000. During the year ended December 31, 2022, total principal
and accrued interest in the amount of $95,000 of principal and $55,092 of interest were exchanged into new convertible
note resulting in carrying value of $0 as of December 31, 2022.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20, the carrying value of the notes was $250,000. During the year ended December 31, 2021, principal
in the amount of $47,000 was converted into 12,368,421 shares of common stock resulting in carrying value of $203,000 as
of December 31, 2021. During the year ended December 31, 2022, principal and accrued interest in the amount of $28,000 of principal
and $60,473 of interest were converted into 23,282,260 shares of common stock, principal and accrued
interest in the amount of $175,000 of principal and $97,277 of interest were exchanged into new convertible note resulting
in carrying value of $0 as of December 31, 2022.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December 31, 2021, the carrying value of the notes was $924,282. During the year ended December 31, 2022, total principal
and accrued interest in the amount of $924,282 of principal and $450,216 of interest were partially exchanged into new convertible
note and partially converted into shares of common stock resulting in carrying value of $0 as of December 31, 2022.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s
of December 31, 2019. During the year ended December 31, 2020, the Company fully amortized $3,889 of debt discount resulting in carrying
value of $537,500 as of December 31, 2020. During the year ended December 31, 2021, principal in the amount of $25,000 was converted
into 6,578,947 shares of common stock resulting in carrying value of $512,500 as of December 31, 2021. During the year
ended December 31, 2022, total principal and accrued interest in the amount of $512,500 of principal and $219,603 of interest were
partially exchanged into new convertible note and partially converted into shares of common stock resulting in carrying
value of $0 as of December 31, 2022. On November
20, 2018, two officers converted $436,500 accrued compensation into two convertible note agreements in the principal amount of $436,500 in
exchange. The notes have a 2 year term, bear interest at 9.5% if paid in cash, 15% if paid in common stock, and are
convertible into shares of common stock at a conversion price of $0.05 per share. As of December 31, 2021, the carrying value of
the notes was $436,500. During the year ended December 31, 2022, total principal and accrued interest in the amount of $436,500 of
principal and $160,161 of interest were partially exchanged into new convertible note and partially converted into shares of
common stock resulting in carrying value of $0 as of December 31, 2022. During the
year ended December 31, 2018, the Company entered into three convertible notes agreements in the aggregate principal amount
of $240,500 with a net proceed of $214,000. These notes had a 1-year term, and bear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year ended December 31, 2020,
total principal and accrued interest in the amount of $37,712 were converted into 9,924,132 shares of common stock resulting
in carrying value of $281,250 as of December 31, 2020. During the year ended December 31, 2021, the Company repaid $206,250 in
principal, $38,750 in accrued interest. Accrued interest in the amount of $31,860 was converted into 7,737,705 shares
of common stock resulting in carrying value of $75,000 as of December 31, 2021. During the year ended December 31, 2022, the Company
repaid $75,000 in principal resulting in carrying value of $0 as of December 31, 2022. 2019
Financings On March
18, 2019, the Company issued a convertible promissory note for $85,250 with net proceeds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fully
amortized $23,384 of debt discount. During the year ended December 31, 2020, accrued interest in the amount of $24,508 was
converted into 13,426,091 shares of common stock resulting in carrying value of $127,875 as of December 31, 2020. During
the year ended December 31, 2021, total principal of $85,250 and accrued interest in the amount of $18,623 were converted into 34,811,689 shares
of common stock resulting in carrying value of $0 as of December 31, 2021.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The outstanding principal balance was $60,000 as of December 31, 2021. During the year
ended December 31, 2022, total principal and accrued interest in the amount of $60,000 of principal and $20,188 of interest were
converted into 26,690,624 shares of common stock resulting in carrying value of $0 as of December 31, 2022.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s of December 31, 2021. During the year ended December 31, 2022, total principal
and accrued interest in the amount of $331,824 of principal and $110,331 of interest were exchanged into new convertible
note resulting in carrying value of $0 as of December 31, 2022.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s of December
31, 2021. During the year ended December 31, 2022, total principal and accrued interest in the amount of $108,572 of principal
and $35,670 of interest were converted into 36,259,135 shares of common stock resulting in carrying value of $0 as
of December 31, 2022.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On April 15, 2020, the Company issued a convertible note in the amount of $206,231. The note has a 2 year term, bears interest
of 9.5% if paid in cash, 15% if paid in common stock, and is convertible into shares of common stock at a conversion price of
$0.05 per share. On December 24, 2020, the Company issued a convertible promissory note in the amount of $147,000. The note has a 2 year
term, bears interest of 9.5% if paid in cash, 15% if paid in common stock, and is convertible into shares of common stock at
a conversion price of $0.03 per share and is redeemable at the principal amount plus accrued unpaid interest after one year, at the
Company’s option. As of December 31, 2021, $603,231 was drawn under these agreements. During the year ended December 31, 2022,
total principal and accrued interest in the amount of $603,231 of principal and $143,166 of interest were exchanged into new convertible
note resulting in carrying value of $0 as of December 31, 2022. During the
year ended December 31, 2019, the Company entered into several convertible notes agreements in the amount of $68,000. The Notes have a 2 year
term, bear interest at 9.5% if paid in cash, 15% if paid in common stock, and are convertible into shares of common stock at
a conversion price of $0.07 per share. The outstanding principal balance was of $68,000 as of December 31, 2021. During the
year ended December 31, 2022, total principal and accrued interest in the amount of $68,000 of principal and $21,470 of interest were
exchanged into new convertible note resulting in carrying value of $0 as of December 31, 2022.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s of December 31, 2021. During the year
ended December 31, 2022, total principal and accrued interest in the amount of $50,000 of principal and $14,250 of interest were
converted into 15,639,868 shares of common stock resulting in carrying value of $0 as of December 31, 2022. 2020
Financings During the
year ended December 31, 2020, the Company entered into several convertible notes agreements in the amount of $73,118. The notes have a 2 year
term, bear interest of 9.5% if paid in cash, 15% if paid in common stock, and are convertible into shares of common stock at
a conversion price of $0.05 per share. The outstanding principal balance was $73,118 as of December 31, 2021. During the year
ended December 31, 2022, total principal and accrued interest in the amount of $73,118 of principal and $14,522 of interest were
partially exchanged into new convertible note and partially converted into shares of common stock resulting in carrying
value of $0 as of December 31, 2022. 2021
Financings During the
nine months ended September 30, 2021, the Company entered into several convertible notes agreements in the amount of $365,000. The notes
have a 2 year term, bear interest of 9.5% if paid in cash, 15% if paid in common stock, and are convertible into shares
of common stock at a conversion price of $0.05 per share. The outstanding principal balance was $365,000 as of December 31,
2021. During the year ended December 31, 2022, total principal and accrued interest in the amount of $365,000 of principal and $54,986 of
interest were exchanged into new convertible note resulting in carrying value of $0 as of December 31, 2022. On July
13, 2021, the Company issued a convertible note in the amount of $150,000. The note has a 3 year term, bears inte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12 Months Ended</t>
        </is>
      </c>
    </row>
    <row r="2">
      <c r="B2" s="2" t="inlineStr">
        <is>
          <t>Dec. 31, 2022</t>
        </is>
      </c>
    </row>
    <row r="3">
      <c r="A3" s="3" t="inlineStr">
        <is>
          <t>Capital Lease Obligations [Abstract]</t>
        </is>
      </c>
      <c r="B3" s="4" t="inlineStr">
        <is>
          <t xml:space="preserve"> </t>
        </is>
      </c>
    </row>
    <row r="4">
      <c r="A4" s="4" t="inlineStr">
        <is>
          <t>Capital Lease Obligations</t>
        </is>
      </c>
      <c r="B4" s="4" t="inlineStr">
        <is>
          <t xml:space="preserve">Note
5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During
the year ended December 31, 2018 the Company entered into various capital lease agreements. The leases expire at various points through
the year ended December 31, 2023. The
following schedule provides minimum future rental payments required as of December 31, 2022, under the current portion of capital leases.
2022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Note
6 - Capital Stock On
October 20, 2022 the Company,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0.001 per share, from 600,000,000
to 4,500,000,000 (the “Authorized Share Increase”). The Name Change will be effective upon confirmation by FINRA, at which
time a new trading symbol will also be issued. The Authorized Share Increase was effective as of October 20, 2022. On
October 20, 2022, in addition to the Name Change and the Authorized Share Increase, the holder of 63.86% of the issued and outstanding
shares of stock of the Company entitled to vote took action by written consent and without a meeting, pursuant to Delaware General Corporate
Law Section 228, and adopted and approved the following actions: 1. Future amendment of the Company’s Certificate of Incorporation to implement a decrease in the authorized shares of the Company’s Common Stock from 4,500,000,000 to a number of not less than 10,000,000 and not more than 2,000,000,000 (the “Authorized Share Reduction”), at any time prior to October 20, 2023 (the “Anniversary Date”), with the Board having the discretion to determine whether or not the Authorized Share Reduction is to be effected, and if effected, the exact number of the Authorized Share Reduction within the above range.
2. Future
amendment of the Company’s Certificate of Incorporation to implement a reverse stock split of the Company’s Common Stock
by a ratio of not less than 1-for-10 and not more than 1-for-1,000, (the “Reverse Split”), at any time prior to the Anniversary
Date, with the Board having the discretion to determine whether or not the Reverse Split is to be effected, and if effected, the
exact ratio for the Reverse Split within the above range. Preferred
Stock The
Company has authorization for “blank check” preferred stock, which could be issued with voting, liquidation, dividend and
other rights superior to common stock. As of December 31, 2022 and 2021, there are 10,000,000 shares of preferred stock authorized, and
50,000 and 0 shares issued or outstanding, respectively. On
August 12, 2022, the Company effected with the Delaware Secretary of State a designation of 50,000 shares of Series A Super Voting Preferred
Convertible Stock, having a par value of $0.001 per share and a purchase price of $1.00 per share (the “ Series A Preferred The
Series A Preferred may vote on any action upon which holders of the Common Stock may vote, and they shall vote together as one class
with voting rights equal to sixty percent (60%) of all of the issued and outstanding shares of Common Stock of the Company. The
Series A Preferred shall automatically convert into shares of Common Stock upon the earlier of either a) the effectiveness of a
Registration Statement under the Securities Act of 1933, or b) Twelve (12) months from the issuance of the Series A Preferred Stock
at a ratio equal to the purchase prices per share of the Series A Preferred divided by $0.005. During
the year ended December 31, 2022, the Company issued 50,000 shares of Series A Preferred Stock pursuant to a Stock Purchase Agreement
by and between the Company and Adam Lipson, a member of the Board of the Company, for the purchase price of $50,000. Common
Stock The
Company has authorized 4,500,000,000 shares of common stock, with 3,245,556,528 and 335,778,778 shares issued and outstanding at December
31, 2022 and 2021, respectively. During
the year ended December 31, 2022, the Company issued 2,909,777,750 shares of its common stock, including:
● 2,868,067,227 shares upon the conversion of $8,987,027 of convertible notes and accrued interest;
● 34,210,523 178,395 shares upon warrant exercises for an aggregate exercise price of $130,000; and
● 7,500,000 shares for services valued at $51,000 issued pursuant to
an Investors Relations Consulting Agreement with a third party dated December 12, 2022. During
the year ended December 31, 2021, the Company issued 259,950,714 shares of its common stock upon the conversion of $961,953 of convertible
notes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 [Abstract]</t>
        </is>
      </c>
      <c r="B3" s="4" t="inlineStr">
        <is>
          <t xml:space="preserve"> </t>
        </is>
      </c>
    </row>
    <row r="4">
      <c r="A4" s="4" t="inlineStr">
        <is>
          <t>Stock Options and Warrants</t>
        </is>
      </c>
      <c r="B4" s="4" t="inlineStr">
        <is>
          <t xml:space="preserve">Note
7 - Stock Options and Warrants Warrants At
December 31, 2022 the Company had the following warrant securities outstanding:
Warrants Exercise Price Expiration
2018 Warrants – financing 8,491,905 $ 0.07 January - November 2023
2018 Warrants for services 2,250,000 $ 0.07 October - December 2023
2019 Warrants –financing 10,500,000 $ 0.07 March - October 2024
2019 Warrants for services 3,500,000 $ 0.07 March - April 2024
2020 Warrants for services 750,000 $ 0.05 February 2025
2022 Exchange warrants 71,169,473 $ 0.0038 September 2025
Total 96,661,378 During
the year ended December 31, 2020, the Company issued warrants exercisable into 3,000,000 shares of common stock to its officer. The fair
value of warrants was estimated using the Black-Scholes-Merton option-pricing model with the following assumptions: expected volatility
of 339%, risk-free interest rate 1.35%, expected dividend yield of 0%. During the year ended December 31, 2022 and 2021, the Company
recorded $525 and $4,722, respectively, in warrant expense related to vesting of these warrants. During the year ended December 31, 2022, the Company
issued warrants exercisable into 71,169,473 shares of common stock. The warrants immediately vest, have an exercise price of $0.0038 per
share, and a maturity date of three years. The fair value of warrants was estimated using the Black-Scholes-Merton option-pricing model
with the following assumptions: expected volatility of 189%; risk-free interest rate 3.96%; expected dividend yield of 0%. During the
year ended December 31, 2022 and 2021, the Company recorded $10,555 and $0, respectively, in warrant expense related to vesting of these
warrants. A
summary of all warrants activity for the year ended December 31, 2022 and 2021 is as follows:
Number of Weighted Weighted
Balance outstanding at December 31, 2020 52,979,485 $ 0.06 2.34
Granted - - -
Exercised - - -
Forfeited - - -
Cancelled - - -
Expired (3,628,226 ) 0.05 -
Balance outstanding at December 31, 2021 49,351,259 $ 0.06 1.96
Exercisable at December 31, 2021 49,351,259 $ 0.06 1.96
Number of Weighted Weighted
Balance outstanding at December 31, 2021 49,351,259 $ 0.06 1.53
Granted 71,169,473 0.0038 2.98
Exercised (1,857,143 ) 0.054 -
Forfeited - - -
Cancelled - - -
Expired (22,002,211 ) - -
Balance outstanding at December 31, 2022 96,661,378 $ 0.02 2.32
Exercisable at December 31, 2022 96,661,378 $ 0.02 2.32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year ended December 31, 2022 and 2021 is as follows:
Number of Weighted Weighted
Balance outstanding at December 31, 2020 2,500 $ 60 0.5
Granted - - -
Exercised - - -
Cancelled or expired (2,500 ) - -
Balance outstanding at December 31, 2021 - $ - -
Exercisable at December 31, 2021 - $ - -
Number of Weighted Weighted Average
Balance outstanding at December 31, 2021 - $ - -
Granted - - -
Exercised - - -
Cancelled or expired - - -
Balance outstanding at December 31, 2022 - $ - -
Exercisable at December 31, 2022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8 - Income Taxes Loss
from operations before provision (benefit) for income taxes and associated tax provision (benefit) are summarized in the following table:
Years ended December 31,
Net Income (Loss) 2022 2021
Domestic $ (1,486,848 ) $ (263,180 )
Foreign - -
$ (1,486,848 ) $ (263,180 )
Current
Federal $ - $ -
State 659 3,285
Foreign - -
Total Current $ 659 $ 3,285
Deferred
Federal $ (270,482 ) $ (54,817 )
State (51,521 ) (13,976 )
Foreign - -
Total Deferred (322,003 ) (68,793 )
Less Increase in Allowance 322,003 68,793
Net Deferred $ - $ -
Total Income Tax Provision $ 659 $ 3,285 The
significant components of the deferred tax assets and liabilities are summarized below:
Years ended December 31,
2022 2021
Deferred Tax Assets (Liabilities):
Net Operating Loss Carry-Forwards $ 3,677,645 $ 3,319,927
Depreciable and Amortizable Assets (20,520 ) (20,520 )
Stock Based Compensation 67,477 51,957
Beneficial Conversion Feature 556,265 609,101
Loss Reserve 457 457
Accrued Compensation 35,146 35,146
Other 31,509 29,908
Total 4,347,979 4,025,976
Less Valuation Allowance (4,347,979 ) (4,025,976 )
Net Deferred Tax Assets (Liabilities) $ - $ - At
December 31, 2022 and 2021, the Company has available net operating loss carry-forwards for federal and state income tax purposes of
approximately $12.8 million and $11.4 million, respectively. Of the federal net operating loss carryforward, $9.5 million, if not utilized
earlier, expires through 2038 and $3.3 million will carry-forward indefinitely. The state net operating loss carryforwards expire through
2041,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22 and 2021,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8-2022 generally remain open to examination by the U.S. federal and state taxing authorities. A
reconciliation of the income tax provision using the statutory U.S. income tax rate compared with the actual income tax provision reported
on the consolidated statements of operations is summarized in the following table:
Years ended December 31,
2022 2021
Statutory United States federal rate 21.00 % 21.00 %
State income tax, net of federal benefit 4.00 5.31
Change in valuation allowance (22.50 ) (26.14 )
Stock based compensation 1.3
Other (3.69 ) -
Permanent differences (0.11 ) (0.17 )
Effective tax rate benefit (provision)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 Subsequent Events The
Company has evaluated events occurring subsequent to December 31, 2022 through the date these financial statements were issued and determined
the following significant events require disclosure: ● On January 5, 2023, the Company issued 3,684,211 shares of its Common Stock upon the exercise of a Warrant. ● On January 31, 2023, the Company issued 18,421,053 shares of its Common Stock upon the exercise of a Warrant. ● On January 31, 2023, the Company issued 18,421,053 shares of its Common Stock upon the exercise of a Warrant. The issuance was exempt under Section 4(a)(2) of the Securities Act. ● On February 28, 2023, the Company issued 5,526,316 shares of its Common Stock upon the exercise of a Warrant. ● On March 27, 2023, the Company issued 9,210,526 shares of its Common Stock upon the exercise of a Warrant.
● On April 5, 2023, the Company closed transactions with four (4) investors under which the Company issued convertible promissory notes with an aggregate principal amount of $1,500,000. ● On April 8, 2023, the Company issued 18,421,053 shares of its Common Stock upon the exercise of a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Nature of the Busines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Company’s fiscal year end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The Company currently owns the rights to 102 Federal Mining Claims
located in the Lisbon Valley of Utah that it purchased on November 5, 2021 for $100,000. No impairment or capitalizable costs related
to the mineral claims were noted during the year ended December 31, 2022. </t>
        </is>
      </c>
    </row>
    <row r="9">
      <c r="A9" s="4" t="inlineStr">
        <is>
          <t>Earnings Per Share</t>
        </is>
      </c>
      <c r="B9"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2 and 2021, there were approximately
96 million and 164 million shares potentially issuable under convertible debt agreements, options, warrants and preferred stock that could
dilute basic earnings per share if converted that were included in the calculation of diluted earnings per share for the year ended December
31, 2021. These if-converted shares were excluded from the year ended December 31, 2022 because their inclusion would have been anti-dilutive
due to the Company’s net loss.
Year Ended
December 31,
2021
Numerator:
Net income (loss) $ 1,762,466
Gain on change in fair value of derivatives $ (2,871,910 )
Interest on convertible debt $ 760,663
Net loss – diluted $ (348,781 )
Denominator:
Weighted average common shares outstanding 210,477,658
Effect of dilutive shares 163,912,328
Diluted 374,389,986
Net income (loss) per common share:
Basic $ 0.01
Diluted $ (0.00 )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December
31, 2022 and 2021:
Carrying Fair Value Measurement at
Value Level 1 Level 2 Level 3
Derivative liabilities $ - - - $ -
Fair Value Measurement at
Carrying December 31, 2021
Value Level 1 Level 2 Level 3
Derivative liabilities $ 211,345 - - $ 211,345 </t>
        </is>
      </c>
    </row>
    <row r="12">
      <c r="A12" s="4" t="inlineStr">
        <is>
          <t>Stock-Based Compensation</t>
        </is>
      </c>
      <c r="B12" s="4" t="inlineStr">
        <is>
          <t xml:space="preserve">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Gain on Liabilities Settlement</t>
        </is>
      </c>
      <c r="B13" s="4" t="inlineStr">
        <is>
          <t xml:space="preserve">Gain
on Liabilities Settlement During
the year ended December 31, 2021 creditors forgave an aggregate amount of $19,959 associated with accrued expenses and $26,062 related
to notes payable. In addition, the Company recorded a gain on capital lease settlement of $16,074 as detailed in Note 6, resulting in
total gain on settlement of liabilities of $62,095. During the year ended December 31, 2022, creditors forgave $ 32, 019 </t>
        </is>
      </c>
    </row>
    <row r="14">
      <c r="A14" s="4" t="inlineStr">
        <is>
          <t>Revenue Recognition</t>
        </is>
      </c>
      <c r="B14"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 ended December 31, 2022 and 2021. </t>
        </is>
      </c>
    </row>
    <row r="15">
      <c r="A15" s="4" t="inlineStr">
        <is>
          <t>Recent Accounting Pronouncements</t>
        </is>
      </c>
      <c r="B15"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diluted earnings per share</t>
        </is>
      </c>
      <c r="B4" s="4" t="inlineStr">
        <is>
          <t xml:space="preserve">Year Ended
December 31,
2021
Numerator:
Net income (loss) $ 1,762,466
Gain on change in fair value of derivatives $ (2,871,910 )
Interest on convertible debt $ 760,663
Net loss – diluted $ (348,781 )
Denominator:
Weighted average common shares outstanding 210,477,658
Effect of dilutive shares 163,912,328
Diluted 374,389,986
Net income (loss) per common share:
Basic $ 0.01
Diluted $ (0.00 ) </t>
        </is>
      </c>
    </row>
    <row r="5">
      <c r="A5" s="4" t="inlineStr">
        <is>
          <t>Schedule of fair value hierarchy our financial assets and liabilities</t>
        </is>
      </c>
      <c r="B5" s="4" t="inlineStr">
        <is>
          <t xml:space="preserve">Carrying Fair Value Measurement at
Value Level 1 Level 2 Level 3
Derivative liabilities $ - - - $ -
Fair Value Measurement at
Carrying December 31, 2021
Value Level 1 Level 2 Level 3
Derivative liabilities $ 211,345 - - $ 211,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maturities of debt</t>
        </is>
      </c>
      <c r="B4" s="4" t="inlineStr">
        <is>
          <t xml:space="preserve">2023 357,008
Total $ 357,008 </t>
        </is>
      </c>
    </row>
    <row r="5">
      <c r="A5" s="4" t="inlineStr">
        <is>
          <t>Schedule of recognized at fair value in the consolidated financial statements</t>
        </is>
      </c>
      <c r="B5" s="4" t="inlineStr">
        <is>
          <t xml:space="preserve">Year Ended
December 31, December 31,
Balance of embedded derivative at the beginning of the period $ 211,345 $ 3,083,255
Change in fair value of conversion features (211,345 ) (2,871,910 )
Balance of embedded derivatives at the end of the period $ - $ 211,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22</t>
        </is>
      </c>
    </row>
    <row r="3">
      <c r="A3" s="3" t="inlineStr">
        <is>
          <t>Leases [Abstract]</t>
        </is>
      </c>
      <c r="B3" s="4" t="inlineStr">
        <is>
          <t xml:space="preserve"> </t>
        </is>
      </c>
    </row>
    <row r="4">
      <c r="A4" s="4" t="inlineStr">
        <is>
          <t>Schedule of minimum future rental payments</t>
        </is>
      </c>
      <c r="B4" s="4" t="inlineStr">
        <is>
          <t xml:space="preserve">2022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2582</v>
      </c>
      <c r="C3" s="6" t="n">
        <v>8291</v>
      </c>
    </row>
    <row r="4">
      <c r="A4" s="4" t="inlineStr">
        <is>
          <t>Prepaid expenses and other assets</t>
        </is>
      </c>
      <c r="B4" s="5" t="n">
        <v>62717</v>
      </c>
      <c r="C4" s="5" t="n">
        <v>1763</v>
      </c>
    </row>
    <row r="5">
      <c r="A5" s="4" t="inlineStr">
        <is>
          <t>Total current assets</t>
        </is>
      </c>
      <c r="B5" s="5" t="n">
        <v>105299</v>
      </c>
      <c r="C5" s="5" t="n">
        <v>10054</v>
      </c>
    </row>
    <row r="6">
      <c r="A6" s="3" t="inlineStr">
        <is>
          <t>Noncurrent assets</t>
        </is>
      </c>
      <c r="B6" s="4" t="inlineStr">
        <is>
          <t xml:space="preserve"> </t>
        </is>
      </c>
      <c r="C6" s="4" t="inlineStr">
        <is>
          <t xml:space="preserve"> </t>
        </is>
      </c>
    </row>
    <row r="7">
      <c r="A7" s="4" t="inlineStr">
        <is>
          <t>Mineral claims</t>
        </is>
      </c>
      <c r="B7" s="5" t="n">
        <v>100000</v>
      </c>
      <c r="C7" s="5" t="n">
        <v>100000</v>
      </c>
    </row>
    <row r="8">
      <c r="A8" s="4" t="inlineStr">
        <is>
          <t>Total assets</t>
        </is>
      </c>
      <c r="B8" s="5" t="n">
        <v>205299</v>
      </c>
      <c r="C8" s="5" t="n">
        <v>110054</v>
      </c>
    </row>
    <row r="9">
      <c r="A9" s="3" t="inlineStr">
        <is>
          <t>Current Liabilities:</t>
        </is>
      </c>
      <c r="B9" s="4" t="inlineStr">
        <is>
          <t xml:space="preserve"> </t>
        </is>
      </c>
      <c r="C9" s="4" t="inlineStr">
        <is>
          <t xml:space="preserve"> </t>
        </is>
      </c>
    </row>
    <row r="10">
      <c r="A10" s="4" t="inlineStr">
        <is>
          <t>Accounts payable</t>
        </is>
      </c>
      <c r="B10" s="5" t="n">
        <v>438667</v>
      </c>
      <c r="C10" s="5" t="n">
        <v>303248</v>
      </c>
    </row>
    <row r="11">
      <c r="A11" s="4" t="inlineStr">
        <is>
          <t>Accrued expenses</t>
        </is>
      </c>
      <c r="B11" s="5" t="n">
        <v>482881</v>
      </c>
      <c r="C11" s="5" t="n">
        <v>348217</v>
      </c>
    </row>
    <row r="12">
      <c r="A12" s="4" t="inlineStr">
        <is>
          <t>Accrued interest</t>
        </is>
      </c>
      <c r="B12" s="5" t="n">
        <v>190901</v>
      </c>
      <c r="C12" s="5" t="n">
        <v>2104964</v>
      </c>
    </row>
    <row r="13">
      <c r="A13" s="4" t="inlineStr">
        <is>
          <t>Senior convertible notes</t>
        </is>
      </c>
      <c r="B13" s="4" t="inlineStr">
        <is>
          <t xml:space="preserve"> </t>
        </is>
      </c>
      <c r="C13" s="5" t="n">
        <v>95804</v>
      </c>
    </row>
    <row r="14">
      <c r="A14" s="4" t="inlineStr">
        <is>
          <t>Promissory notes payable</t>
        </is>
      </c>
      <c r="B14" s="5" t="n">
        <v>357008</v>
      </c>
      <c r="C14" s="5" t="n">
        <v>473269</v>
      </c>
    </row>
    <row r="15">
      <c r="A15" s="4" t="inlineStr">
        <is>
          <t>Convertible notes payable</t>
        </is>
      </c>
      <c r="B15" s="4" t="inlineStr">
        <is>
          <t xml:space="preserve"> </t>
        </is>
      </c>
      <c r="C15" s="5" t="n">
        <v>4664624</v>
      </c>
    </row>
    <row r="16">
      <c r="A16" s="4" t="inlineStr">
        <is>
          <t>Current capital lease obligation</t>
        </is>
      </c>
      <c r="B16" s="5" t="n">
        <v>36254</v>
      </c>
      <c r="C16" s="5" t="n">
        <v>36254</v>
      </c>
    </row>
    <row r="17">
      <c r="A17" s="4" t="inlineStr">
        <is>
          <t>Total current liabilities</t>
        </is>
      </c>
      <c r="B17" s="5" t="n">
        <v>1505711</v>
      </c>
      <c r="C17" s="5" t="n">
        <v>8026380</v>
      </c>
    </row>
    <row r="18">
      <c r="A18" s="3" t="inlineStr">
        <is>
          <t>Noncurrent liabilities:</t>
        </is>
      </c>
      <c r="B18" s="4" t="inlineStr">
        <is>
          <t xml:space="preserve"> </t>
        </is>
      </c>
      <c r="C18" s="4" t="inlineStr">
        <is>
          <t xml:space="preserve"> </t>
        </is>
      </c>
    </row>
    <row r="19">
      <c r="A19" s="4" t="inlineStr">
        <is>
          <t>Convertible notes payable</t>
        </is>
      </c>
      <c r="B19" s="4" t="inlineStr">
        <is>
          <t xml:space="preserve"> </t>
        </is>
      </c>
      <c r="C19" s="5" t="n">
        <v>915000</v>
      </c>
    </row>
    <row r="20">
      <c r="A20" s="4" t="inlineStr">
        <is>
          <t>Derivative liabilities</t>
        </is>
      </c>
      <c r="B20" s="4" t="inlineStr">
        <is>
          <t xml:space="preserve"> </t>
        </is>
      </c>
      <c r="C20" s="5" t="n">
        <v>211345</v>
      </c>
    </row>
    <row r="21">
      <c r="A21" s="4" t="inlineStr">
        <is>
          <t>Total noncurrent liabilities</t>
        </is>
      </c>
      <c r="B21" s="4" t="inlineStr">
        <is>
          <t xml:space="preserve"> </t>
        </is>
      </c>
      <c r="C21" s="5" t="n">
        <v>1126345</v>
      </c>
    </row>
    <row r="22">
      <c r="A22" s="4" t="inlineStr">
        <is>
          <t>Total Liabilities</t>
        </is>
      </c>
      <c r="B22" s="5" t="n">
        <v>1505711</v>
      </c>
      <c r="C22" s="5" t="n">
        <v>9152725</v>
      </c>
    </row>
    <row r="23">
      <c r="A23" s="3" t="inlineStr">
        <is>
          <t>Stockholders’ deficit</t>
        </is>
      </c>
      <c r="B23" s="4" t="inlineStr">
        <is>
          <t xml:space="preserve"> </t>
        </is>
      </c>
      <c r="C23" s="4" t="inlineStr">
        <is>
          <t xml:space="preserve"> </t>
        </is>
      </c>
    </row>
    <row r="24">
      <c r="A24" s="4" t="inlineStr">
        <is>
          <t>Preferred stock, $0.0001 par value, 10,000,000 shares authorized, 50,000 and 0 shares issued and outstanding, respectively</t>
        </is>
      </c>
      <c r="B24" s="5" t="n">
        <v>5</v>
      </c>
      <c r="C24" s="4" t="inlineStr">
        <is>
          <t xml:space="preserve"> </t>
        </is>
      </c>
    </row>
    <row r="25">
      <c r="A25" s="4" t="inlineStr">
        <is>
          <t>Common stock, $0.001 par value, 4,500,000,000 shares authorized, 3,245,556,528 and 335,778,778 shares issued and outstanding, respectively</t>
        </is>
      </c>
      <c r="B25" s="5" t="n">
        <v>3245555</v>
      </c>
      <c r="C25" s="5" t="n">
        <v>335778</v>
      </c>
    </row>
    <row r="26">
      <c r="A26" s="4" t="inlineStr">
        <is>
          <t>Additional paid in capital</t>
        </is>
      </c>
      <c r="B26" s="5" t="n">
        <v>13308865</v>
      </c>
      <c r="C26" s="5" t="n">
        <v>6989540</v>
      </c>
    </row>
    <row r="27">
      <c r="A27" s="4" t="inlineStr">
        <is>
          <t>Accumulated deficit</t>
        </is>
      </c>
      <c r="B27" s="5" t="n">
        <v>-17854837</v>
      </c>
      <c r="C27" s="5" t="n">
        <v>-16367989</v>
      </c>
    </row>
    <row r="28">
      <c r="A28" s="4" t="inlineStr">
        <is>
          <t>Total stockholders’ deficit</t>
        </is>
      </c>
      <c r="B28" s="5" t="n">
        <v>-1300412</v>
      </c>
      <c r="C28" s="5" t="n">
        <v>-9042671</v>
      </c>
    </row>
    <row r="29">
      <c r="A29" s="4" t="inlineStr">
        <is>
          <t>Total liabilities and stockholders’ deficit</t>
        </is>
      </c>
      <c r="B29" s="6" t="n">
        <v>205299</v>
      </c>
      <c r="C29" s="6" t="n">
        <v>110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 [Abstract]</t>
        </is>
      </c>
      <c r="B3" s="4" t="inlineStr">
        <is>
          <t xml:space="preserve"> </t>
        </is>
      </c>
    </row>
    <row r="4">
      <c r="A4" s="4" t="inlineStr">
        <is>
          <t>Schedule of warrant securities outstanding</t>
        </is>
      </c>
      <c r="B4" s="4" t="inlineStr">
        <is>
          <t xml:space="preserve">Warrants Exercise Price Expiration
2018 Warrants – financing 8,491,905 $ 0.07 January - November 2023
2018 Warrants for services 2,250,000 $ 0.07 October - December 2023
2019 Warrants –financing 10,500,000 $ 0.07 March - October 2024
2019 Warrants for services 3,500,000 $ 0.07 March - April 2024
2020 Warrants for services 750,000 $ 0.05 February 2025
2022 Exchange warrants 71,169,473 $ 0.0038 September 2025
Total 96,661,378 </t>
        </is>
      </c>
    </row>
    <row r="5">
      <c r="A5" s="4" t="inlineStr">
        <is>
          <t>Schedule of all warrants activity</t>
        </is>
      </c>
      <c r="B5" s="4" t="inlineStr">
        <is>
          <t xml:space="preserve">Number of Weighted Weighted
Balance outstanding at December 31, 2020 52,979,485 $ 0.06 2.34
Granted - - -
Exercised - - -
Forfeited - - -
Cancelled - - -
Expired (3,628,226 ) 0.05 -
Balance outstanding at December 31, 2021 49,351,259 $ 0.06 1.96
Exercisable at December 31, 2021 49,351,259 $ 0.06 1.96
Number of Weighted Weighted
Balance outstanding at December 31, 2021 49,351,259 $ 0.06 1.53
Granted 71,169,473 0.0038 2.98
Exercised (1,857,143 ) 0.054 -
Forfeited - - -
Cancelled - - -
Expired (22,002,211 ) - -
Balance outstanding at December 31, 2022 96,661,378 $ 0.02 2.32
Exercisable at December 31, 2022 96,661,378 $ 0.02 2.32 </t>
        </is>
      </c>
    </row>
    <row r="6">
      <c r="A6" s="4" t="inlineStr">
        <is>
          <t>Schedule of stock option activity</t>
        </is>
      </c>
      <c r="B6" s="4" t="inlineStr">
        <is>
          <t xml:space="preserve">Number of Weighted Weighted
Balance outstanding at December 31, 2020 2,500 $ 60 0.5
Granted - - -
Exercised - - -
Cancelled or expired (2,500 ) - -
Balance outstanding at December 31, 2021 - $ - -
Exercisable at December 31, 2021 - $ - -
Number of Weighted Weighted Average
Balance outstanding at December 31, 2021 - $ - -
Granted - - -
Exercised - - -
Cancelled or expired - - -
Balance outstanding at December 31, 2022 - $ - -
Exercisable at December 31, 20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loss from operations before provision (benefit)</t>
        </is>
      </c>
      <c r="B4" s="4" t="inlineStr">
        <is>
          <t xml:space="preserve">Years ended December 31,
Net Income (Loss) 2022 2021
Domestic $ (1,486,848 ) $ (263,180 )
Foreign - -
$ (1,486,848 ) $ (263,180 )
Current
Federal $ - $ -
State 659 3,285
Foreign - -
Total Current $ 659 $ 3,285
Deferred
Federal $ (270,482 ) $ (54,817 )
State (51,521 ) (13,976 )
Foreign - -
Total Deferred (322,003 ) (68,793 )
Less Increase in Allowance 322,003 68,793
Net Deferred $ - $ -
Total Income Tax Provision $ 659 $ 3,285 </t>
        </is>
      </c>
    </row>
    <row r="5">
      <c r="A5" s="4" t="inlineStr">
        <is>
          <t>Schedule of deferred tax assets and liabilities</t>
        </is>
      </c>
      <c r="B5" s="4" t="inlineStr">
        <is>
          <t xml:space="preserve">Years ended December 31,
2022 2021
Deferred Tax Assets (Liabilities):
Net Operating Loss Carry-Forwards $ 3,677,645 $ 3,319,927
Depreciable and Amortizable Assets (20,520 ) (20,520 )
Stock Based Compensation 67,477 51,957
Beneficial Conversion Feature 556,265 609,101
Loss Reserve 457 457
Accrued Compensation 35,146 35,146
Other 31,509 29,908
Total 4,347,979 4,025,976
Less Valuation Allowance (4,347,979 ) (4,025,976 )
Net Deferred Tax Assets (Liabilities) $ - $ - </t>
        </is>
      </c>
    </row>
    <row r="6">
      <c r="A6" s="4" t="inlineStr">
        <is>
          <t>Schedule of reconciliation of the income tax</t>
        </is>
      </c>
      <c r="B6" s="4" t="inlineStr">
        <is>
          <t>Years ended December 31,
2022 2021
Statutory United States federal rate 21.00 % 21.00 %
State income tax, net of federal benefit 4.00 5.31
Change in valuation allowance (22.50 ) (26.14 )
Stock based compensation 1.3
Other (3.69 ) -
Permanent differences (0.11 ) (0.17 )
Effective tax rate benefit (provision)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Nature of the Business (Details)</t>
        </is>
      </c>
      <c r="B1" s="2" t="inlineStr">
        <is>
          <t>Nov. 05, 2021 USD ($)</t>
        </is>
      </c>
    </row>
    <row r="2">
      <c r="A2" s="3" t="inlineStr">
        <is>
          <t>Nature of the Business [Abstract]</t>
        </is>
      </c>
      <c r="B2" s="4" t="inlineStr">
        <is>
          <t xml:space="preserve"> </t>
        </is>
      </c>
    </row>
    <row r="3">
      <c r="A3" s="4" t="inlineStr">
        <is>
          <t>Acquired the federal mining amount</t>
        </is>
      </c>
      <c r="B3" s="6"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 shares in Millions</t>
        </is>
      </c>
      <c r="C1" s="2" t="inlineStr">
        <is>
          <t>12 Months Ended</t>
        </is>
      </c>
    </row>
    <row r="2">
      <c r="B2" s="2" t="inlineStr">
        <is>
          <t>Nov. 05, 2021</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Purchase of minerals</t>
        </is>
      </c>
      <c r="B4" s="6" t="n">
        <v>100000</v>
      </c>
      <c r="C4" s="4" t="inlineStr">
        <is>
          <t xml:space="preserve"> </t>
        </is>
      </c>
      <c r="D4" s="4" t="inlineStr">
        <is>
          <t xml:space="preserve"> </t>
        </is>
      </c>
    </row>
    <row r="5">
      <c r="A5" s="4" t="inlineStr">
        <is>
          <t>Convertible debt agreements (in Shares)</t>
        </is>
      </c>
      <c r="B5" s="4" t="inlineStr">
        <is>
          <t xml:space="preserve"> </t>
        </is>
      </c>
      <c r="C5" s="5" t="n">
        <v>96</v>
      </c>
      <c r="D5" s="5" t="n">
        <v>164</v>
      </c>
    </row>
    <row r="6">
      <c r="A6" s="4" t="inlineStr">
        <is>
          <t>Forgave aggregate amount of accrued expenses</t>
        </is>
      </c>
      <c r="B6" s="4" t="inlineStr">
        <is>
          <t xml:space="preserve"> </t>
        </is>
      </c>
      <c r="C6" s="4" t="inlineStr">
        <is>
          <t xml:space="preserve"> </t>
        </is>
      </c>
      <c r="D6" s="6" t="n">
        <v>19959</v>
      </c>
    </row>
    <row r="7">
      <c r="A7" s="4" t="inlineStr">
        <is>
          <t>Accrued expenses</t>
        </is>
      </c>
      <c r="B7" s="4" t="inlineStr">
        <is>
          <t xml:space="preserve"> </t>
        </is>
      </c>
      <c r="C7" s="4" t="inlineStr">
        <is>
          <t xml:space="preserve"> </t>
        </is>
      </c>
      <c r="D7" s="5" t="n">
        <v>26062</v>
      </c>
    </row>
    <row r="8">
      <c r="A8" s="4" t="inlineStr">
        <is>
          <t>Gain on capital lease settlement</t>
        </is>
      </c>
      <c r="B8" s="4" t="inlineStr">
        <is>
          <t xml:space="preserve"> </t>
        </is>
      </c>
      <c r="C8" s="6" t="n">
        <v>16074</v>
      </c>
      <c r="D8" s="4" t="inlineStr">
        <is>
          <t xml:space="preserve"> </t>
        </is>
      </c>
    </row>
    <row r="9">
      <c r="A9" s="4" t="inlineStr">
        <is>
          <t>Total gain on settlement of liabilities</t>
        </is>
      </c>
      <c r="B9" s="4" t="inlineStr">
        <is>
          <t xml:space="preserve"> </t>
        </is>
      </c>
      <c r="C9" s="5" t="n">
        <v>62095</v>
      </c>
      <c r="D9" s="4" t="inlineStr">
        <is>
          <t xml:space="preserve"> </t>
        </is>
      </c>
    </row>
    <row r="10">
      <c r="A10" s="4" t="inlineStr">
        <is>
          <t>Notes payable</t>
        </is>
      </c>
      <c r="B10" s="4" t="inlineStr">
        <is>
          <t xml:space="preserve"> </t>
        </is>
      </c>
      <c r="C10" s="5" t="n">
        <v>32019</v>
      </c>
      <c r="D10" s="4" t="inlineStr">
        <is>
          <t xml:space="preserve"> </t>
        </is>
      </c>
    </row>
    <row r="11">
      <c r="A11" s="4" t="inlineStr">
        <is>
          <t>Revenue</t>
        </is>
      </c>
      <c r="B11" s="4" t="inlineStr">
        <is>
          <t xml:space="preserve"> </t>
        </is>
      </c>
      <c r="C11" s="6" t="n">
        <v>0</v>
      </c>
      <c r="D11" s="6" t="n">
        <v>0</v>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quipment estimated useful lives</t>
        </is>
      </c>
      <c r="B14" s="4" t="inlineStr">
        <is>
          <t xml:space="preserve"> </t>
        </is>
      </c>
      <c r="C14" s="4" t="inlineStr">
        <is>
          <t>3 years</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quipment estimated useful lives</t>
        </is>
      </c>
      <c r="B17" s="4" t="inlineStr">
        <is>
          <t xml:space="preserve"> </t>
        </is>
      </c>
      <c r="C17" s="4" t="inlineStr">
        <is>
          <t>7 years</t>
        </is>
      </c>
      <c r="D1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diluted earnings per share</t>
        </is>
      </c>
      <c r="B1" s="2" t="inlineStr">
        <is>
          <t>12 Months Ended</t>
        </is>
      </c>
    </row>
    <row r="2">
      <c r="B2" s="2" t="inlineStr">
        <is>
          <t>Dec. 31, 2021 USD ($) $ / shares shares</t>
        </is>
      </c>
    </row>
    <row r="3">
      <c r="A3" s="3" t="inlineStr">
        <is>
          <t>Numerator:</t>
        </is>
      </c>
      <c r="B3" s="4" t="inlineStr">
        <is>
          <t xml:space="preserve"> </t>
        </is>
      </c>
    </row>
    <row r="4">
      <c r="A4" s="4" t="inlineStr">
        <is>
          <t>Net income (loss)</t>
        </is>
      </c>
      <c r="B4" s="6" t="n">
        <v>1762466</v>
      </c>
    </row>
    <row r="5">
      <c r="A5" s="4" t="inlineStr">
        <is>
          <t>Gain on change in fair value of derivatives</t>
        </is>
      </c>
      <c r="B5" s="5" t="n">
        <v>-2871910</v>
      </c>
    </row>
    <row r="6">
      <c r="A6" s="4" t="inlineStr">
        <is>
          <t>Interest on convertible debt</t>
        </is>
      </c>
      <c r="B6" s="5" t="n">
        <v>760663</v>
      </c>
    </row>
    <row r="7">
      <c r="A7" s="4" t="inlineStr">
        <is>
          <t>Net loss – diluted</t>
        </is>
      </c>
      <c r="B7" s="6" t="n">
        <v>-348781</v>
      </c>
    </row>
    <row r="8">
      <c r="A8" s="3" t="inlineStr">
        <is>
          <t>Denominator:</t>
        </is>
      </c>
      <c r="B8" s="4" t="inlineStr">
        <is>
          <t xml:space="preserve"> </t>
        </is>
      </c>
    </row>
    <row r="9">
      <c r="A9" s="4" t="inlineStr">
        <is>
          <t>Weighted average common shares outstanding (in Shares) | shares</t>
        </is>
      </c>
      <c r="B9" s="5" t="n">
        <v>210477658</v>
      </c>
    </row>
    <row r="10">
      <c r="A10" s="4" t="inlineStr">
        <is>
          <t>Effect of dilutive shares (in Shares) | shares</t>
        </is>
      </c>
      <c r="B10" s="5" t="n">
        <v>163912328</v>
      </c>
    </row>
    <row r="11">
      <c r="A11" s="4" t="inlineStr">
        <is>
          <t>Diluted (in Shares) | shares</t>
        </is>
      </c>
      <c r="B11" s="5" t="n">
        <v>374389986</v>
      </c>
    </row>
    <row r="12">
      <c r="A12" s="3" t="inlineStr">
        <is>
          <t>Net income (loss) per common share:</t>
        </is>
      </c>
      <c r="B12" s="4" t="inlineStr">
        <is>
          <t xml:space="preserve"> </t>
        </is>
      </c>
    </row>
    <row r="13">
      <c r="A13" s="4" t="inlineStr">
        <is>
          <t>Basic (in Dollars per share) | $ / shares</t>
        </is>
      </c>
      <c r="B13" s="9" t="n">
        <v>0.01</v>
      </c>
    </row>
    <row r="14">
      <c r="A14" s="4" t="inlineStr">
        <is>
          <t>Diluted (in Dollars per share) | $ / shares</t>
        </is>
      </c>
      <c r="B1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ur financial assets and liabilities - USD ($)</t>
        </is>
      </c>
      <c r="B1" s="2" t="inlineStr">
        <is>
          <t>Dec. 31, 2022</t>
        </is>
      </c>
      <c r="C1" s="2" t="inlineStr">
        <is>
          <t>Dec. 31, 2021</t>
        </is>
      </c>
    </row>
    <row r="2">
      <c r="A2" s="3" t="inlineStr">
        <is>
          <t>Summary of Significant Accounting Policies (Details) - Schedule of fair value hierarchy our financial assets and liabilities [Line Items]</t>
        </is>
      </c>
      <c r="B2" s="4" t="inlineStr">
        <is>
          <t xml:space="preserve"> </t>
        </is>
      </c>
      <c r="C2" s="4" t="inlineStr">
        <is>
          <t xml:space="preserve"> </t>
        </is>
      </c>
    </row>
    <row r="3">
      <c r="A3" s="4" t="inlineStr">
        <is>
          <t>Derivative liabilities</t>
        </is>
      </c>
      <c r="B3" s="4" t="inlineStr">
        <is>
          <t xml:space="preserve"> </t>
        </is>
      </c>
      <c r="C3" s="6" t="n">
        <v>211345</v>
      </c>
    </row>
    <row r="4">
      <c r="A4" s="4" t="inlineStr">
        <is>
          <t>Fair Value Measurement [Member] | Level 1 [Member]</t>
        </is>
      </c>
      <c r="B4" s="4" t="inlineStr">
        <is>
          <t xml:space="preserve"> </t>
        </is>
      </c>
      <c r="C4" s="4" t="inlineStr">
        <is>
          <t xml:space="preserve"> </t>
        </is>
      </c>
    </row>
    <row r="5">
      <c r="A5" s="3" t="inlineStr">
        <is>
          <t>Summary of Significant Accounting Policies (Details) - Schedule of fair value hierarchy our financial assets and liabilitie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Measurement [Member] | Level 2 [Member]</t>
        </is>
      </c>
      <c r="B7" s="4" t="inlineStr">
        <is>
          <t xml:space="preserve"> </t>
        </is>
      </c>
      <c r="C7" s="4" t="inlineStr">
        <is>
          <t xml:space="preserve"> </t>
        </is>
      </c>
    </row>
    <row r="8">
      <c r="A8" s="3" t="inlineStr">
        <is>
          <t>Summary of Significant Accounting Policies (Details) - Schedule of fair value hierarchy our financial assets and liabilitie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Measurement [Member] | Level 3 [Member]</t>
        </is>
      </c>
      <c r="B10" s="4" t="inlineStr">
        <is>
          <t xml:space="preserve"> </t>
        </is>
      </c>
      <c r="C10" s="4" t="inlineStr">
        <is>
          <t xml:space="preserve"> </t>
        </is>
      </c>
    </row>
    <row r="11">
      <c r="A11" s="3" t="inlineStr">
        <is>
          <t>Summary of Significant Accounting Policies (Details) - Schedule of fair value hierarchy our financial assets and liabilities [Line Items]</t>
        </is>
      </c>
      <c r="B11" s="4" t="inlineStr">
        <is>
          <t xml:space="preserve"> </t>
        </is>
      </c>
      <c r="C11" s="4" t="inlineStr">
        <is>
          <t xml:space="preserve"> </t>
        </is>
      </c>
    </row>
    <row r="12">
      <c r="A12" s="4" t="inlineStr">
        <is>
          <t>Derivative liabilities</t>
        </is>
      </c>
      <c r="B12" s="4" t="inlineStr">
        <is>
          <t xml:space="preserve"> </t>
        </is>
      </c>
      <c r="C12" s="6" t="n">
        <v>2113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12 Months Ended</t>
        </is>
      </c>
    </row>
    <row r="2">
      <c r="B2" s="2" t="inlineStr">
        <is>
          <t>Dec. 31, 2022 USD ($)</t>
        </is>
      </c>
    </row>
    <row r="3">
      <c r="A3" s="3" t="inlineStr">
        <is>
          <t>Going Concern [Abstract]</t>
        </is>
      </c>
      <c r="B3" s="4" t="inlineStr">
        <is>
          <t xml:space="preserve"> </t>
        </is>
      </c>
    </row>
    <row r="4">
      <c r="A4" s="4" t="inlineStr">
        <is>
          <t>Net loss</t>
        </is>
      </c>
      <c r="B4" s="6" t="n">
        <v>1486848</v>
      </c>
    </row>
    <row r="5">
      <c r="A5" s="4" t="inlineStr">
        <is>
          <t>Accumulated losses</t>
        </is>
      </c>
      <c r="B5" s="5" t="n">
        <v>17854837</v>
      </c>
    </row>
    <row r="6">
      <c r="A6" s="4" t="inlineStr">
        <is>
          <t>Working capital deficit</t>
        </is>
      </c>
      <c r="B6" s="6" t="n">
        <v>14004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N439"/>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 width="33" customWidth="1" min="6" max="6"/>
    <col width="33" customWidth="1" min="7" max="7"/>
    <col width="29" customWidth="1" min="8" max="8"/>
    <col width="33" customWidth="1" min="9" max="9"/>
    <col width="33" customWidth="1" min="10" max="10"/>
    <col width="80" customWidth="1" min="11" max="11"/>
    <col width="33" customWidth="1" min="12" max="12"/>
    <col width="40" customWidth="1" min="13" max="13"/>
    <col width="39" customWidth="1" min="14" max="14"/>
    <col width="22" customWidth="1" min="15" max="15"/>
    <col width="25" customWidth="1" min="16" max="16"/>
    <col width="22" customWidth="1" min="17" max="17"/>
    <col width="22" customWidth="1" min="18" max="18"/>
    <col width="14" customWidth="1" min="19" max="19"/>
    <col width="33" customWidth="1" min="20" max="20"/>
    <col width="32" customWidth="1" min="21" max="21"/>
    <col width="33" customWidth="1" min="22" max="22"/>
    <col width="22" customWidth="1" min="23" max="23"/>
    <col width="22" customWidth="1" min="24" max="24"/>
    <col width="33" customWidth="1" min="25" max="25"/>
    <col width="80" customWidth="1" min="26" max="26"/>
    <col width="29" customWidth="1" min="27" max="27"/>
    <col width="40" customWidth="1" min="28" max="28"/>
    <col width="40" customWidth="1" min="29" max="29"/>
    <col width="40" customWidth="1" min="30" max="30"/>
    <col width="40" customWidth="1" min="31" max="31"/>
    <col width="40" customWidth="1" min="32" max="32"/>
    <col width="22" customWidth="1" min="33" max="33"/>
    <col width="80" customWidth="1" min="34" max="34"/>
    <col width="22" customWidth="1" min="35" max="35"/>
    <col width="22" customWidth="1" min="36" max="36"/>
    <col width="22" customWidth="1" min="37" max="37"/>
    <col width="22" customWidth="1" min="38" max="38"/>
    <col width="22" customWidth="1" min="39" max="39"/>
    <col width="22" customWidth="1" min="40" max="40"/>
  </cols>
  <sheetData>
    <row r="1">
      <c r="A1" s="1" t="inlineStr">
        <is>
          <t>Debt (Details)</t>
        </is>
      </c>
      <c r="O1" s="2" t="inlineStr">
        <is>
          <t>1 Months Ended</t>
        </is>
      </c>
      <c r="X1" s="2" t="inlineStr">
        <is>
          <t>6 Months Ended</t>
        </is>
      </c>
      <c r="Y1" s="2" t="inlineStr">
        <is>
          <t>9 Months Ended</t>
        </is>
      </c>
      <c r="Z1" s="2" t="inlineStr">
        <is>
          <t>12 Months Ended</t>
        </is>
      </c>
    </row>
    <row r="2">
      <c r="B2" s="2" t="inlineStr">
        <is>
          <t>Dec. 14, 2022 USD ($) shares</t>
        </is>
      </c>
      <c r="C2" s="2" t="inlineStr">
        <is>
          <t>Sep. 01, 2022 USD ($) $ / shares</t>
        </is>
      </c>
      <c r="D2" s="2" t="inlineStr">
        <is>
          <t>Jan. 15, 2022 USD ($)</t>
        </is>
      </c>
      <c r="E2" s="2" t="inlineStr">
        <is>
          <t>Jul. 13, 2021 USD ($) $ / shares</t>
        </is>
      </c>
      <c r="F2" s="2" t="inlineStr">
        <is>
          <t>Mar. 01, 2021 USD ($) $ / shares</t>
        </is>
      </c>
      <c r="G2" s="2" t="inlineStr">
        <is>
          <t>Apr. 15, 2020 USD ($) $ / shares</t>
        </is>
      </c>
      <c r="H2" s="2" t="inlineStr">
        <is>
          <t>Jul. 11, 2019 USD ($) shares</t>
        </is>
      </c>
      <c r="I2" s="2" t="inlineStr">
        <is>
          <t>Apr. 15, 2019 USD ($) $ / shares</t>
        </is>
      </c>
      <c r="J2" s="2" t="inlineStr">
        <is>
          <t>Apr. 01, 2019 USD ($) $ / shares</t>
        </is>
      </c>
      <c r="K2" s="2" t="inlineStr">
        <is>
          <t>Mar. 18, 2019</t>
        </is>
      </c>
      <c r="L2" s="2" t="inlineStr">
        <is>
          <t>Mar. 14, 2019 USD ($) $ / shares</t>
        </is>
      </c>
      <c r="M2" s="2" t="inlineStr">
        <is>
          <t>Mar. 05, 2019 USD ($) $ / shares shares</t>
        </is>
      </c>
      <c r="N2" s="2" t="inlineStr">
        <is>
          <t>May 01, 2018 USD ($) $ / shares shares</t>
        </is>
      </c>
      <c r="O2" s="2" t="inlineStr">
        <is>
          <t>Sep. 30, 2022 USD ($)</t>
        </is>
      </c>
      <c r="P2" s="2" t="inlineStr">
        <is>
          <t>Sep. 21, 2021 $ / shares</t>
        </is>
      </c>
      <c r="Q2" s="2" t="inlineStr">
        <is>
          <t>Dec. 24, 2020 USD ($)</t>
        </is>
      </c>
      <c r="R2" s="2" t="inlineStr">
        <is>
          <t>Dec. 23, 2020 USD ($)</t>
        </is>
      </c>
      <c r="S2" s="2" t="inlineStr">
        <is>
          <t>Nov. 30, 2020</t>
        </is>
      </c>
      <c r="T2" s="2" t="inlineStr">
        <is>
          <t>Nov. 17, 2020 USD ($) $ / shares</t>
        </is>
      </c>
      <c r="U2" s="2" t="inlineStr">
        <is>
          <t>May 30, 2019 USD ($) $ / shares</t>
        </is>
      </c>
      <c r="V2" s="2" t="inlineStr">
        <is>
          <t>Nov. 20, 2018 USD ($) $ / shares</t>
        </is>
      </c>
      <c r="W2" s="2" t="inlineStr">
        <is>
          <t>Nov. 19, 2018 USD ($)</t>
        </is>
      </c>
      <c r="X2" s="2" t="inlineStr">
        <is>
          <t>Jun. 30, 2021 USD ($)</t>
        </is>
      </c>
      <c r="Y2" s="2" t="inlineStr">
        <is>
          <t>Sep. 30, 2021 USD ($) $ / shares</t>
        </is>
      </c>
      <c r="Z2" s="2" t="inlineStr">
        <is>
          <t>Dec. 31, 2022 USD ($) $ / shares shares</t>
        </is>
      </c>
      <c r="AA2" s="2" t="inlineStr">
        <is>
          <t>Dec. 31, 2021 USD ($) shares</t>
        </is>
      </c>
      <c r="AB2" s="2" t="inlineStr">
        <is>
          <t>Dec. 31, 2020 USD ($) $ / shares shares</t>
        </is>
      </c>
      <c r="AC2" s="2" t="inlineStr">
        <is>
          <t>Dec. 31, 2019 USD ($) $ / shares shares</t>
        </is>
      </c>
      <c r="AD2" s="2" t="inlineStr">
        <is>
          <t>Dec. 31, 2018 USD ($) $ / shares shares</t>
        </is>
      </c>
      <c r="AE2" s="2" t="inlineStr">
        <is>
          <t>Dec. 31, 2017 USD ($) $ / shares shares</t>
        </is>
      </c>
      <c r="AF2" s="2" t="inlineStr">
        <is>
          <t>Dec. 31, 2016 USD ($) $ / shares shares</t>
        </is>
      </c>
      <c r="AG2" s="2" t="inlineStr">
        <is>
          <t>Dec. 31, 2015 USD ($)</t>
        </is>
      </c>
      <c r="AH2" s="2" t="inlineStr">
        <is>
          <t>Nov. 02, 2021</t>
        </is>
      </c>
      <c r="AI2" s="2" t="inlineStr">
        <is>
          <t>Oct. 14, 2021 USD ($)</t>
        </is>
      </c>
      <c r="AJ2" s="2" t="inlineStr">
        <is>
          <t>Apr. 13, 2018 USD ($)</t>
        </is>
      </c>
      <c r="AK2" s="2" t="inlineStr">
        <is>
          <t>Sep. 30, 2016 USD ($)</t>
        </is>
      </c>
      <c r="AL2" s="2" t="inlineStr">
        <is>
          <t>Jun. 30, 2016 USD ($)</t>
        </is>
      </c>
      <c r="AM2" s="2" t="inlineStr">
        <is>
          <t>Mar. 31, 2016 USD ($)</t>
        </is>
      </c>
      <c r="AN2" s="2" t="inlineStr">
        <is>
          <t>Aug. 31, 2015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rincipal amount</t>
        </is>
      </c>
      <c r="B4" s="6" t="n">
        <v>2563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2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77008</v>
      </c>
      <c r="AM4" s="4" t="inlineStr">
        <is>
          <t xml:space="preserve"> </t>
        </is>
      </c>
      <c r="AN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08804</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Accrued interest</t>
        </is>
      </c>
      <c r="B6" s="6" t="n">
        <v>16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53686</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Convertible shares (in Shares) |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9802436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Shares converted into common stock carrying value</t>
        </is>
      </c>
      <c r="B8" s="6" t="n">
        <v>85038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500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ommon stock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9" t="n">
        <v>0.0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87043</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88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onverted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23157894</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0804</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359341</v>
      </c>
      <c r="AA14" s="5" t="n">
        <v>372803</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Convertible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359341</v>
      </c>
      <c r="AA15" s="5" t="n">
        <v>372803</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onversion price (in Dollars per share) | $ / shares</t>
        </is>
      </c>
      <c r="B16" s="4" t="inlineStr">
        <is>
          <t xml:space="preserve"> </t>
        </is>
      </c>
      <c r="C16" s="8" t="n">
        <v>0.005</v>
      </c>
      <c r="D16" s="4" t="inlineStr">
        <is>
          <t xml:space="preserve"> </t>
        </is>
      </c>
      <c r="E16" s="4" t="inlineStr">
        <is>
          <t xml:space="preserve"> </t>
        </is>
      </c>
      <c r="F16" s="4" t="inlineStr">
        <is>
          <t xml:space="preserve"> </t>
        </is>
      </c>
      <c r="G16" s="4" t="inlineStr">
        <is>
          <t xml:space="preserve"> </t>
        </is>
      </c>
      <c r="H16" s="4" t="inlineStr">
        <is>
          <t xml:space="preserve"> </t>
        </is>
      </c>
      <c r="I16" s="9" t="n">
        <v>0.0700000000000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9" t="n">
        <v>0.03</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Warrant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96661378</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Deb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2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2 years</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Total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6235</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Total balanc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0</v>
      </c>
      <c r="AA20" s="5" t="n">
        <v>623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Balanc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8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Repayment of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46584</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Additional original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3325</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Outstanding bala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25784</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Settl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Bears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1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Balanc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8000</v>
      </c>
      <c r="AB27" s="4" t="inlineStr">
        <is>
          <t xml:space="preserve"> </t>
        </is>
      </c>
      <c r="AC27" s="5" t="n">
        <v>135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Outstanding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35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Bear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10" t="n">
        <v>0.07000000000000001</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Matur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Aug. 31,  2019</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Total principal and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1825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37712</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0" t="n">
        <v>0.02</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Warrants 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7" t="n">
        <v>0.0038</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45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hares of common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40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Principal and accrued interes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principal and accrued interest in the amount of $28,000 of principal
and $60,473 of interest were converted into 23,282,260 shares   of common stock, principal and accrued
interest in the amount of $175,000 of principal and $97,277 of interest were exchanged into new convertible note resulting
in carrying value of $0 as of December 31, 2022</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Embedded 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556265</v>
      </c>
      <c r="AA37" s="5" t="n">
        <v>609101</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Accrued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857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9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0" t="n">
        <v>0.15</v>
      </c>
      <c r="Z39" s="11" t="n">
        <v>0.095</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Cash paid in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10" t="n">
        <v>0.15</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Outstanding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08572</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Percentage of common stock paid</t>
        </is>
      </c>
      <c r="B42" s="4" t="inlineStr">
        <is>
          <t xml:space="preserve"> </t>
        </is>
      </c>
      <c r="C42" s="4" t="inlineStr">
        <is>
          <t xml:space="preserve"> </t>
        </is>
      </c>
      <c r="D42" s="4" t="inlineStr">
        <is>
          <t xml:space="preserve"> </t>
        </is>
      </c>
      <c r="E42" s="4" t="inlineStr">
        <is>
          <t xml:space="preserve"> </t>
        </is>
      </c>
      <c r="F42" s="4" t="inlineStr">
        <is>
          <t xml:space="preserve"> </t>
        </is>
      </c>
      <c r="G42" s="10" t="n">
        <v>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Conversio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1 year</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Aggregate amount</t>
        </is>
      </c>
      <c r="B44" s="4" t="inlineStr">
        <is>
          <t xml:space="preserve"> </t>
        </is>
      </c>
      <c r="C44" s="6" t="n">
        <v>2563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onverted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6627686</v>
      </c>
      <c r="AA45" s="6" t="n">
        <v>58915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hares of common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51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Warrant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2909777750</v>
      </c>
      <c r="AA49" s="5" t="n">
        <v>259950714</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hares of common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2868067227</v>
      </c>
      <c r="AA50" s="5" t="n">
        <v>259950714</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Note bears interest of debt</t>
        </is>
      </c>
      <c r="B53" s="4" t="inlineStr">
        <is>
          <t xml:space="preserve"> </t>
        </is>
      </c>
      <c r="C53" s="10"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Note bears interest of debt</t>
        </is>
      </c>
      <c r="B56" s="4" t="inlineStr">
        <is>
          <t xml:space="preserve"> </t>
        </is>
      </c>
      <c r="C56" s="10"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Commercial Pap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10" t="n">
        <v>0.19</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Two Unsecured 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Borrow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80000</v>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Other 2016 Financ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10" t="n">
        <v>0.1</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2014 Stock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96000</v>
      </c>
      <c r="AA68" s="6" t="n">
        <v>2500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6" t="n">
        <v>146000</v>
      </c>
      <c r="AN68" s="6" t="n">
        <v>146000</v>
      </c>
    </row>
    <row r="69">
      <c r="A69" s="4" t="inlineStr">
        <is>
          <t>Shares converted into common stock 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96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Conversion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2" t="n">
        <v>0.3</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Balance outstanding on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1210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Carry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841</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Warrants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5 years</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5 years</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Total of warrant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360002</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Warrants exercis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0.1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9" t="n">
        <v>0.35</v>
      </c>
      <c r="AA76" s="4" t="inlineStr">
        <is>
          <t xml:space="preserve"> </t>
        </is>
      </c>
      <c r="AB76" s="4" t="inlineStr">
        <is>
          <t xml:space="preserve"> </t>
        </is>
      </c>
      <c r="AC76" s="4" t="inlineStr">
        <is>
          <t xml:space="preserve"> </t>
        </is>
      </c>
      <c r="AD76" s="4" t="inlineStr">
        <is>
          <t xml:space="preserve"> </t>
        </is>
      </c>
      <c r="AE76" s="4" t="inlineStr">
        <is>
          <t xml:space="preserve"> </t>
        </is>
      </c>
      <c r="AF76" s="9" t="n">
        <v>0.22</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50000</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63342</v>
      </c>
      <c r="AA78" s="5" t="n">
        <v>30387</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5" t="n">
        <v>76627004</v>
      </c>
      <c r="AA79" s="5" t="n">
        <v>14575645</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Cobrador 2016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95000</v>
      </c>
      <c r="AA82" s="4" t="inlineStr">
        <is>
          <t xml:space="preserve"> </t>
        </is>
      </c>
      <c r="AB82" s="4" t="inlineStr">
        <is>
          <t xml:space="preserve"> </t>
        </is>
      </c>
      <c r="AC82" s="4" t="inlineStr">
        <is>
          <t xml:space="preserve"> </t>
        </is>
      </c>
      <c r="AD82" s="4" t="inlineStr">
        <is>
          <t xml:space="preserve"> </t>
        </is>
      </c>
      <c r="AE82" s="4" t="inlineStr">
        <is>
          <t xml:space="preserve"> </t>
        </is>
      </c>
      <c r="AF82" s="6" t="n">
        <v>115000</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55092</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Shares converted into common stock 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6" t="n">
        <v>1994</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9" t="n">
        <v>0.17</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Deb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2 years</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Carry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95000</v>
      </c>
      <c r="AA88" s="5" t="n">
        <v>95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Interest rat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11" t="n">
        <v>0.095</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Warrants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5 years</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Total of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338235</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Warrants exercis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12" t="n">
        <v>0.3</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Revised warrant exercise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13" t="n">
        <v>0.05</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Common stock conversion price, revised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9" t="n">
        <v>0.05</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2016 Stock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Deb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27585</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Conversion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9" t="n">
        <v>0.05</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Deb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2 years</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250000</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Interest rat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11" t="n">
        <v>0.095</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Total of warrant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5000000</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Warrants exercis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9" t="n">
        <v>0.07000000000000001</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2017 Convertible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Deb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6" t="n">
        <v>924282</v>
      </c>
      <c r="AA106" s="4" t="inlineStr">
        <is>
          <t xml:space="preserve"> </t>
        </is>
      </c>
      <c r="AB106" s="4" t="inlineStr">
        <is>
          <t xml:space="preserve"> </t>
        </is>
      </c>
      <c r="AC106" s="4" t="inlineStr">
        <is>
          <t xml:space="preserve"> </t>
        </is>
      </c>
      <c r="AD106" s="4" t="inlineStr">
        <is>
          <t xml:space="preserve"> </t>
        </is>
      </c>
      <c r="AE106" s="5" t="n">
        <v>923882</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450216</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Shares converted into common stock carry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59403</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Conversion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9" t="n">
        <v>0.05</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Deb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2 years</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Amortization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13278</v>
      </c>
      <c r="AD112" s="6" t="n">
        <v>3194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5" t="n">
        <v>924282</v>
      </c>
      <c r="AA113" s="5" t="n">
        <v>924282</v>
      </c>
      <c r="AB113" s="4" t="inlineStr">
        <is>
          <t xml:space="preserve"> </t>
        </is>
      </c>
      <c r="AC113" s="4" t="inlineStr">
        <is>
          <t xml:space="preserve"> </t>
        </is>
      </c>
      <c r="AD113" s="5" t="n">
        <v>910608</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Interest rate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11" t="n">
        <v>0.095</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Warrants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5 years</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Total of warrant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5" t="n">
        <v>16537926</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Warrants exercise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9" t="n">
        <v>0.07000000000000001</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Unamortized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13278</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2018 Convertible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3" t="inlineStr">
        <is>
          <t>Deb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436500</v>
      </c>
      <c r="W121" s="4" t="inlineStr">
        <is>
          <t xml:space="preserve"> </t>
        </is>
      </c>
      <c r="X121" s="4" t="inlineStr">
        <is>
          <t xml:space="preserve"> </t>
        </is>
      </c>
      <c r="Y121" s="4" t="inlineStr">
        <is>
          <t xml:space="preserve"> </t>
        </is>
      </c>
      <c r="Z121" s="5" t="n">
        <v>512500</v>
      </c>
      <c r="AA121" s="5" t="n">
        <v>25000</v>
      </c>
      <c r="AB121" s="4" t="inlineStr">
        <is>
          <t xml:space="preserve"> </t>
        </is>
      </c>
      <c r="AC121" s="4" t="inlineStr">
        <is>
          <t xml:space="preserve"> </t>
        </is>
      </c>
      <c r="AD121" s="5" t="n">
        <v>537500</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5" t="n">
        <v>219603</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hares converted into common stock carrying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6" t="n">
        <v>0</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5" t="n">
        <v>16692</v>
      </c>
      <c r="AD124" s="6" t="n">
        <v>33384</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Convertible note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43650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Conversion pric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9" t="n">
        <v>0.05</v>
      </c>
      <c r="W126" s="4" t="inlineStr">
        <is>
          <t xml:space="preserve"> </t>
        </is>
      </c>
      <c r="X126" s="4" t="inlineStr">
        <is>
          <t xml:space="preserve"> </t>
        </is>
      </c>
      <c r="Y126" s="4" t="inlineStr">
        <is>
          <t xml:space="preserve"> </t>
        </is>
      </c>
      <c r="Z126" s="9" t="n">
        <v>0.03</v>
      </c>
      <c r="AA126" s="4" t="inlineStr">
        <is>
          <t xml:space="preserve"> </t>
        </is>
      </c>
      <c r="AB126" s="4" t="inlineStr">
        <is>
          <t xml:space="preserve"> </t>
        </is>
      </c>
      <c r="AC126" s="4" t="inlineStr">
        <is>
          <t xml:space="preserve"> </t>
        </is>
      </c>
      <c r="AD126" s="9" t="n">
        <v>0.05</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Deb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2 years</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2 years</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Amortization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3889</v>
      </c>
      <c r="AC128" s="4" t="inlineStr">
        <is>
          <t xml:space="preserve"> </t>
        </is>
      </c>
      <c r="AD128" s="6" t="n">
        <v>12803</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512500</v>
      </c>
      <c r="AA129" s="6" t="n">
        <v>512500</v>
      </c>
      <c r="AB129" s="4" t="inlineStr">
        <is>
          <t xml:space="preserve"> </t>
        </is>
      </c>
      <c r="AC129" s="5" t="n">
        <v>533611</v>
      </c>
      <c r="AD129" s="6" t="n">
        <v>516919</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Interest rate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11" t="n">
        <v>0.095</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11" t="n">
        <v>0.095</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Warrants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5 years</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Total of warrants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5" t="n">
        <v>10750000</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Warrants exercise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9" t="n">
        <v>0.07000000000000001</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hares of common stock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5" t="n">
        <v>6578947</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Unamortized 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5" t="n">
        <v>537500</v>
      </c>
      <c r="AC135" s="6" t="n">
        <v>3889</v>
      </c>
      <c r="AD135" s="6" t="n">
        <v>20581</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Interest percentage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10" t="n">
        <v>0.15</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10" t="n">
        <v>0.15</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Carrying value of th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436500</v>
      </c>
      <c r="AA137" s="6" t="n">
        <v>4365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2018 Financing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3" t="inlineStr">
        <is>
          <t>Deb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5" t="n">
        <v>206250</v>
      </c>
      <c r="AB140" s="5" t="n">
        <v>281250</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5" t="n">
        <v>31860</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Carrying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0</v>
      </c>
      <c r="AA142" s="6" t="n">
        <v>75000</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Common stock issued upon conversion of debt, shares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7737705</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Shares of common stock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38750</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Repaymen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5" t="n">
        <v>9924132</v>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750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2019 Financing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3" t="inlineStr">
        <is>
          <t>Deb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6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5" t="n">
        <v>331824</v>
      </c>
      <c r="AA149" s="6" t="n">
        <v>85250</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110331</v>
      </c>
      <c r="AA150" s="5" t="n">
        <v>18623</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Shares converted into common stock carrying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5" t="n">
        <v>0</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5" t="n">
        <v>24508</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Conversion pric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9" t="n">
        <v>0.05</v>
      </c>
      <c r="H153" s="4" t="inlineStr">
        <is>
          <t xml:space="preserve"> </t>
        </is>
      </c>
      <c r="I153" s="4" t="inlineStr">
        <is>
          <t xml:space="preserve"> </t>
        </is>
      </c>
      <c r="J153" s="9" t="n">
        <v>0.05</v>
      </c>
      <c r="K153" s="4" t="inlineStr">
        <is>
          <t xml:space="preserve"> </t>
        </is>
      </c>
      <c r="L153" s="9" t="n">
        <v>0.0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9" t="n">
        <v>0.07000000000000001</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Debt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2 years</t>
        </is>
      </c>
      <c r="K154" s="4" t="inlineStr">
        <is>
          <t xml:space="preserve"> </t>
        </is>
      </c>
      <c r="L154" s="4" t="inlineStr">
        <is>
          <t>2 years</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2 years</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Outstanding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321824</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Origin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10250</v>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Amortization debt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5" t="n">
        <v>23384</v>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Carrying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5" t="n">
        <v>0</v>
      </c>
      <c r="AA158" s="5" t="n">
        <v>0</v>
      </c>
      <c r="AB158" s="6" t="n">
        <v>127875</v>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Outstanding principal 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5" t="n">
        <v>60000</v>
      </c>
      <c r="AA159" s="6" t="n">
        <v>60000</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Note bears interest of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095</v>
      </c>
      <c r="K160" s="4" t="inlineStr">
        <is>
          <t xml:space="preserve"> </t>
        </is>
      </c>
      <c r="L160" s="11" t="n">
        <v>0.09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Common stock issued upon conversion of debt, shares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5" t="n">
        <v>34811689</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Common stock conversion price, revised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9" t="n">
        <v>0.07000000000000001</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Shares of common stock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5" t="n">
        <v>13426091</v>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Interest percentage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0" t="n">
        <v>0.15</v>
      </c>
      <c r="K164" s="4" t="inlineStr">
        <is>
          <t xml:space="preserve"> </t>
        </is>
      </c>
      <c r="L164" s="10" t="n">
        <v>0.15</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Number of convertible not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2</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Embedded conversion featu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6" t="n">
        <v>0</v>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Penalty in princip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6" t="n">
        <v>42625</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Convertible promissory note,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On March
18, 2019, the Company issued a convertible promissory note for $85,250 with net proceeds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Account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0000</v>
      </c>
      <c r="K169" s="4" t="inlineStr">
        <is>
          <t xml:space="preserve"> </t>
        </is>
      </c>
      <c r="L169" s="6" t="n">
        <v>105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Interest</t>
        </is>
      </c>
      <c r="B170" s="4" t="inlineStr">
        <is>
          <t xml:space="preserve"> </t>
        </is>
      </c>
      <c r="C170" s="4" t="inlineStr">
        <is>
          <t xml:space="preserve"> </t>
        </is>
      </c>
      <c r="D170" s="4" t="inlineStr">
        <is>
          <t xml:space="preserve"> </t>
        </is>
      </c>
      <c r="E170" s="4" t="inlineStr">
        <is>
          <t xml:space="preserve"> </t>
        </is>
      </c>
      <c r="F170" s="4" t="inlineStr">
        <is>
          <t xml:space="preserve"> </t>
        </is>
      </c>
      <c r="G170" s="11" t="n">
        <v>0.09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11" t="n">
        <v>0.095</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11" t="n">
        <v>0.095</v>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Convertible not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25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Ownership conversio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11" t="n">
        <v>0.0499</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Initial agreement amount</t>
        </is>
      </c>
      <c r="B173" s="4" t="inlineStr">
        <is>
          <t xml:space="preserve"> </t>
        </is>
      </c>
      <c r="C173" s="4" t="inlineStr">
        <is>
          <t xml:space="preserve"> </t>
        </is>
      </c>
      <c r="D173" s="4" t="inlineStr">
        <is>
          <t xml:space="preserve"> </t>
        </is>
      </c>
      <c r="E173" s="4" t="inlineStr">
        <is>
          <t xml:space="preserve"> </t>
        </is>
      </c>
      <c r="F173" s="4" t="inlineStr">
        <is>
          <t xml:space="preserve"> </t>
        </is>
      </c>
      <c r="G173" s="6" t="n">
        <v>206231</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Percentage of common stock 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10" t="n">
        <v>0.15</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Convertible promissory not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147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Agreemen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6" t="n">
        <v>603231</v>
      </c>
      <c r="AA176" s="6" t="n">
        <v>603231</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Senior Convertible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3" t="inlineStr">
        <is>
          <t>Debt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Cash paid in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10" t="n">
        <v>0.15</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Convertible notes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6" t="n">
        <v>68000</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2021 Financing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3" t="inlineStr">
        <is>
          <t>Debt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6" t="n">
        <v>50000</v>
      </c>
      <c r="AA183" s="5" t="n">
        <v>94600</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Convertible shares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5" t="n">
        <v>15639868</v>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Shares converted into common stock carrying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6" t="n">
        <v>0</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11" t="n">
        <v>0.095</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Carrying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5" t="n">
        <v>30000</v>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Conversion price (in Dollars per share) | $ / shares</t>
        </is>
      </c>
      <c r="B188" s="4" t="inlineStr">
        <is>
          <t xml:space="preserve"> </t>
        </is>
      </c>
      <c r="C188" s="4" t="inlineStr">
        <is>
          <t xml:space="preserve"> </t>
        </is>
      </c>
      <c r="D188" s="4" t="inlineStr">
        <is>
          <t xml:space="preserve"> </t>
        </is>
      </c>
      <c r="E188" s="9" t="n">
        <v>0.05</v>
      </c>
      <c r="F188" s="9" t="n">
        <v>0.05</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9" t="n">
        <v>0.03</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Debt term</t>
        </is>
      </c>
      <c r="B189" s="4" t="inlineStr">
        <is>
          <t xml:space="preserve"> </t>
        </is>
      </c>
      <c r="C189" s="4" t="inlineStr">
        <is>
          <t xml:space="preserve"> </t>
        </is>
      </c>
      <c r="D189" s="4" t="inlineStr">
        <is>
          <t xml:space="preserve"> </t>
        </is>
      </c>
      <c r="E189" s="4" t="inlineStr">
        <is>
          <t>3 years</t>
        </is>
      </c>
      <c r="F189" s="4" t="inlineStr">
        <is>
          <t>1 year</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2 years</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2 years</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Conversion price per shar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9" t="n">
        <v>0.05</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Interest</t>
        </is>
      </c>
      <c r="B191" s="4" t="inlineStr">
        <is>
          <t xml:space="preserve"> </t>
        </is>
      </c>
      <c r="C191" s="4" t="inlineStr">
        <is>
          <t xml:space="preserve"> </t>
        </is>
      </c>
      <c r="D191" s="4" t="inlineStr">
        <is>
          <t xml:space="preserve"> </t>
        </is>
      </c>
      <c r="E191" s="11" t="n">
        <v>0.095</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11" t="n">
        <v>0.095</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4" t="inlineStr">
        <is>
          <t>Cash paid in common stock</t>
        </is>
      </c>
      <c r="B192" s="4" t="inlineStr">
        <is>
          <t xml:space="preserve"> </t>
        </is>
      </c>
      <c r="C192" s="4" t="inlineStr">
        <is>
          <t xml:space="preserve"> </t>
        </is>
      </c>
      <c r="D192" s="4" t="inlineStr">
        <is>
          <t xml:space="preserve"> </t>
        </is>
      </c>
      <c r="E192" s="10" t="n">
        <v>0.1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10" t="n">
        <v>0.15</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Convertible notes amount</t>
        </is>
      </c>
      <c r="B193" s="4" t="inlineStr">
        <is>
          <t xml:space="preserve"> </t>
        </is>
      </c>
      <c r="C193" s="4" t="inlineStr">
        <is>
          <t xml:space="preserve"> </t>
        </is>
      </c>
      <c r="D193" s="4" t="inlineStr">
        <is>
          <t xml:space="preserve"> </t>
        </is>
      </c>
      <c r="E193" s="6" t="n">
        <v>150000</v>
      </c>
      <c r="F193" s="6" t="n">
        <v>946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6" t="n">
        <v>365000</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6" t="n">
        <v>20000</v>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Conversion term</t>
        </is>
      </c>
      <c r="B194" s="4" t="inlineStr">
        <is>
          <t xml:space="preserve"> </t>
        </is>
      </c>
      <c r="C194" s="4" t="inlineStr">
        <is>
          <t xml:space="preserve"> </t>
        </is>
      </c>
      <c r="D194" s="4" t="inlineStr">
        <is>
          <t xml:space="preserve"> </t>
        </is>
      </c>
      <c r="E194" s="4" t="inlineStr">
        <is>
          <t xml:space="preserve"> </t>
        </is>
      </c>
      <c r="F194" s="4" t="inlineStr">
        <is>
          <t>2 years</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2 years</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Principal outstanding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5" t="n">
        <v>365000</v>
      </c>
      <c r="AA195" s="5" t="n">
        <v>365000</v>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Cash repayment rate</t>
        </is>
      </c>
      <c r="B196" s="4" t="inlineStr">
        <is>
          <t xml:space="preserve"> </t>
        </is>
      </c>
      <c r="C196" s="4" t="inlineStr">
        <is>
          <t xml:space="preserve"> </t>
        </is>
      </c>
      <c r="D196" s="4" t="inlineStr">
        <is>
          <t xml:space="preserve"> </t>
        </is>
      </c>
      <c r="E196" s="4" t="inlineStr">
        <is>
          <t xml:space="preserve"> </t>
        </is>
      </c>
      <c r="F196" s="11" t="n">
        <v>0.09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Deferred compens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5" t="n">
        <v>30000</v>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Convertible notes, descri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the Company issued 2 convertible notes - $150,000, $100,000 - to fund an asset acquisition, continue funding operations
and reconciling a debt. The notes bear interest at the rate of 9.5% per annum and are due and payable in two years. The notes are convertible
into shares of the Company’s common stock at $0.03 per share and are redeemable at the principal amount plus accrued unpaid interest
after one year, at the Company’s option. The notes also contain a 4.99% limitation on the investor’s beneficial ownership
of the Company’s outstanding common stock upon conversion.</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2020 Financings On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3" t="inlineStr">
        <is>
          <t>Debt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5" t="n">
        <v>73118</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Accrued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5" t="n">
        <v>14522</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Shares converted into common stock carrying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5" t="n">
        <v>0</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Conversion price (in Dollars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9" t="n">
        <v>0.05</v>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Debt ter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2 years</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Interes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11" t="n">
        <v>0.095</v>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4" t="inlineStr">
        <is>
          <t>Cash paid in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10" t="n">
        <v>0.15</v>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Convertible notes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6" t="n">
        <v>73118</v>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Principal outstanding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5" t="n">
        <v>73118</v>
      </c>
      <c r="AA209" s="5" t="n">
        <v>73118</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Construction Loan Payabl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3" t="inlineStr">
        <is>
          <t>Debt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Carrying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6" t="n">
        <v>0</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4" t="inlineStr">
        <is>
          <t>Carrying val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5" t="n">
        <v>46667</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Principal outstanding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5" t="n">
        <v>16667</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Financings 2022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3" t="inlineStr">
        <is>
          <t>Debt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Principal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5" t="n">
        <v>590000</v>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Accrued interes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5" t="n">
        <v>44188</v>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Shares converted into common stock carrying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6" t="n">
        <v>0</v>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Conversion price (in Dollars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9" t="n">
        <v>0.01</v>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Debt ter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2 years</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11" t="n">
        <v>0.095</v>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Cash paid in common st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10" t="n">
        <v>0.15</v>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Convertible notes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6" t="n">
        <v>50000</v>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Aggregate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5" t="n">
        <v>590000</v>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Promissory Notes Payabl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3" t="inlineStr">
        <is>
          <t>Debt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Principal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5" t="n">
        <v>80000</v>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6" t="n">
        <v>115000</v>
      </c>
      <c r="AK228" s="4" t="inlineStr">
        <is>
          <t xml:space="preserve"> </t>
        </is>
      </c>
      <c r="AL228" s="4" t="inlineStr">
        <is>
          <t xml:space="preserve"> </t>
        </is>
      </c>
      <c r="AM228" s="4" t="inlineStr">
        <is>
          <t xml:space="preserve"> </t>
        </is>
      </c>
      <c r="AN228" s="4" t="inlineStr">
        <is>
          <t xml:space="preserve"> </t>
        </is>
      </c>
    </row>
    <row r="229">
      <c r="A229" s="4" t="inlineStr">
        <is>
          <t>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10" t="n">
        <v>0.07000000000000001</v>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Accrue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6" t="n">
        <v>25798</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Debt ter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3 years</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Carrying val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6" t="n">
        <v>0</v>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Accrue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10" t="n">
        <v>0.17</v>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Balance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6" t="n">
        <v>11083</v>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Borrowed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6" t="n">
        <v>143908</v>
      </c>
      <c r="AE235" s="6" t="n">
        <v>36400</v>
      </c>
      <c r="AF235" s="6" t="n">
        <v>76500</v>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Repayment of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6" t="n">
        <v>60000</v>
      </c>
      <c r="AD236" s="5" t="n">
        <v>125931</v>
      </c>
      <c r="AE236" s="5" t="n">
        <v>44449</v>
      </c>
      <c r="AF236" s="5" t="n">
        <v>63497</v>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Balance outstanding on not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5" t="n">
        <v>34044</v>
      </c>
      <c r="AE237" s="5" t="n">
        <v>16067</v>
      </c>
      <c r="AF237" s="5" t="n">
        <v>24116</v>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Additional borrowed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5" t="n">
        <v>25000</v>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Outstanding balan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6" t="n">
        <v>77008</v>
      </c>
      <c r="AA239" s="5" t="n">
        <v>77008</v>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Repayment of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5" t="n">
        <v>0</v>
      </c>
      <c r="AA240" s="5" t="n">
        <v>0</v>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Promissory Notes Payable [Member] | Cobrador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3" t="inlineStr">
        <is>
          <t>Debt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Principal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5" t="n">
        <v>28000</v>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Accrued intere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5" t="n">
        <v>9310</v>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Carrying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5" t="n">
        <v>0</v>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Promissory Note Two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3" t="inlineStr">
        <is>
          <t>Debt (Detail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Princip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6" t="n">
        <v>124000</v>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5" t="n">
        <v>544</v>
      </c>
      <c r="AD249" s="5" t="n">
        <v>10288</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Balance outstanding</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5" t="n">
        <v>51062</v>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Repayment of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5" t="n">
        <v>48154</v>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Accrued interes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5" t="n">
        <v>50000</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Principal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5" t="n">
        <v>27972</v>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Interest convert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5" t="n">
        <v>95088</v>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4" t="inlineStr">
        <is>
          <t>Carrying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5" t="n">
        <v>30000</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Net proceed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6" t="n">
        <v>112840</v>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row r="257">
      <c r="A257" s="4" t="inlineStr">
        <is>
          <t>Amortization debt disc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6" t="n">
        <v>11160</v>
      </c>
      <c r="AA257" s="4" t="inlineStr">
        <is>
          <t xml:space="preserve"> </t>
        </is>
      </c>
      <c r="AB257" s="4" t="inlineStr">
        <is>
          <t xml:space="preserve"> </t>
        </is>
      </c>
      <c r="AC257" s="5" t="n">
        <v>9744</v>
      </c>
      <c r="AD257" s="5" t="n">
        <v>872</v>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4" t="inlineStr">
        <is>
          <t>Carrying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5" t="n">
        <v>65518</v>
      </c>
      <c r="AD258" s="5" t="n">
        <v>103928</v>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Promissory Not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3" t="inlineStr">
        <is>
          <t>Debt (Detail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4" t="inlineStr">
        <is>
          <t>Princip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6" t="n">
        <v>28000</v>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4" t="inlineStr">
        <is>
          <t>Accrue interes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10" t="n">
        <v>0.07000000000000001</v>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Amortization debt disc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5" t="n">
        <v>544</v>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row>
    <row r="264">
      <c r="A264" s="4" t="inlineStr">
        <is>
          <t>Repaid princip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5" t="n">
        <v>15000</v>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row r="265">
      <c r="A265" s="4" t="inlineStr">
        <is>
          <t>Promissory Note On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row>
    <row r="266">
      <c r="A266" s="3" t="inlineStr">
        <is>
          <t>Debt (Detail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row>
    <row r="267">
      <c r="A267" s="4" t="inlineStr">
        <is>
          <t>Principal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6" t="n">
        <v>100000</v>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row>
    <row r="268">
      <c r="A268" s="4" t="inlineStr">
        <is>
          <t>Convertible shares (in Shares)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5" t="n">
        <v>4124050</v>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row>
    <row r="269">
      <c r="A269" s="4" t="inlineStr">
        <is>
          <t>Debt ter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1 year</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row>
    <row r="270">
      <c r="A270" s="4" t="inlineStr">
        <is>
          <t>Repayment of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5" t="n">
        <v>25000</v>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row>
    <row r="271">
      <c r="A271" s="4" t="inlineStr">
        <is>
          <t>Balance outstanding on not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5" t="n">
        <v>100000</v>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row>
    <row r="272">
      <c r="A272" s="4" t="inlineStr">
        <is>
          <t>Accrued interes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6" t="n">
        <v>33163</v>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row>
    <row r="273">
      <c r="A273" s="4" t="inlineStr">
        <is>
          <t>Princip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5" t="n">
        <v>135000</v>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row>
    <row r="274">
      <c r="A274" s="4" t="inlineStr">
        <is>
          <t>Interest convert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5" t="n">
        <v>161261</v>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row>
    <row r="275">
      <c r="A275" s="4" t="inlineStr">
        <is>
          <t>Carrying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5" t="n">
        <v>0</v>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row>
    <row r="276">
      <c r="A276" s="4" t="inlineStr">
        <is>
          <t>Interest rate of deb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10" t="n">
        <v>0.1</v>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row>
    <row r="277">
      <c r="A277" s="4" t="inlineStr">
        <is>
          <t>Warrant shares (in Shares)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5" t="n">
        <v>500000</v>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row>
    <row r="278">
      <c r="A278" s="4" t="inlineStr">
        <is>
          <t>Strike price per share (in Dollars per shar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9" t="n">
        <v>0.07000000000000001</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row>
    <row r="279">
      <c r="A279" s="4" t="inlineStr">
        <is>
          <t>Warrants ter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5 years</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row>
    <row r="280">
      <c r="A280" s="4" t="inlineStr">
        <is>
          <t>Two promissory note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row>
    <row r="281">
      <c r="A281" s="3" t="inlineStr">
        <is>
          <t>Debt (Detail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row>
    <row r="282">
      <c r="A282" s="4" t="inlineStr">
        <is>
          <t>Principal amount</t>
        </is>
      </c>
      <c r="B282" s="4" t="inlineStr">
        <is>
          <t xml:space="preserve"> </t>
        </is>
      </c>
      <c r="C282" s="4" t="inlineStr">
        <is>
          <t xml:space="preserve"> </t>
        </is>
      </c>
      <c r="D282" s="6" t="n">
        <v>118250</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5" t="n">
        <v>118250</v>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row>
    <row r="283">
      <c r="A283" s="4" t="inlineStr">
        <is>
          <t>Shares converted into common stock carrying valu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5" t="n">
        <v>0</v>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row>
    <row r="284">
      <c r="A284" s="4" t="inlineStr">
        <is>
          <t>Balance outstanding on not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5" t="n">
        <v>118250</v>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row>
    <row r="285">
      <c r="A285" s="4" t="inlineStr">
        <is>
          <t>Total principal and accrued interes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5" t="n">
        <v>20957</v>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row>
    <row r="286">
      <c r="A286" s="4" t="inlineStr">
        <is>
          <t>Note bears interest of debt</t>
        </is>
      </c>
      <c r="B286" s="4" t="inlineStr">
        <is>
          <t xml:space="preserve"> </t>
        </is>
      </c>
      <c r="C286" s="4" t="inlineStr">
        <is>
          <t xml:space="preserve"> </t>
        </is>
      </c>
      <c r="D286" s="10" t="n">
        <v>0.1</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row>
    <row r="287">
      <c r="A287" s="4" t="inlineStr">
        <is>
          <t>Three Promissory Not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row>
    <row r="288">
      <c r="A288" s="3" t="inlineStr">
        <is>
          <t>Debt (Detail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row>
    <row r="289">
      <c r="A289" s="4" t="inlineStr">
        <is>
          <t>Principal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5" t="n">
        <v>250000</v>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row>
    <row r="290">
      <c r="A290" s="4" t="inlineStr">
        <is>
          <t>Outstanding principal amou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6" t="n">
        <v>250000</v>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row>
    <row r="291">
      <c r="A291" s="4" t="inlineStr">
        <is>
          <t>Bearing interes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10" t="n">
        <v>0.07000000000000001</v>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row>
    <row r="292">
      <c r="A292" s="4" t="inlineStr">
        <is>
          <t>Note bears interest of deb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10" t="n">
        <v>0.09</v>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row>
    <row r="293">
      <c r="A293" s="4" t="inlineStr">
        <is>
          <t>Associated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row>
    <row r="294">
      <c r="A294" s="3" t="inlineStr">
        <is>
          <t>Debt (Detail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row>
    <row r="295">
      <c r="A295" s="4" t="inlineStr">
        <is>
          <t>Additional borrowed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5" t="n">
        <v>38325</v>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row>
    <row r="296">
      <c r="A296" s="4" t="inlineStr">
        <is>
          <t>Additional original debt disc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5" t="n">
        <v>3325</v>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row>
    <row r="297">
      <c r="A297" s="4" t="inlineStr">
        <is>
          <t>Cobrador Note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row>
    <row r="298">
      <c r="A298" s="3" t="inlineStr">
        <is>
          <t>Debt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row>
    <row r="299">
      <c r="A299" s="4" t="inlineStr">
        <is>
          <t>Principal am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6" t="n">
        <v>20804</v>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row>
    <row r="300">
      <c r="A300" s="4" t="inlineStr">
        <is>
          <t>Shares converted into common stock carrying val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6" t="n">
        <v>0</v>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row>
    <row r="301">
      <c r="A301" s="4" t="inlineStr">
        <is>
          <t>Converted shares (in Shares)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5" t="n">
        <v>26507105</v>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row>
    <row r="302">
      <c r="A302" s="4" t="inlineStr">
        <is>
          <t>Accrued interes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6" t="n">
        <v>79923</v>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row>
    <row r="303">
      <c r="A303" s="4" t="inlineStr">
        <is>
          <t>Cobrador [Member] | 2014 Stock Purchase Agre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row>
    <row r="304">
      <c r="A304" s="3" t="inlineStr">
        <is>
          <t>Debt (Detail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row>
    <row r="305">
      <c r="A305" s="4" t="inlineStr">
        <is>
          <t>Princip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5" t="n">
        <v>45000</v>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row>
    <row r="306">
      <c r="A306" s="4" t="inlineStr">
        <is>
          <t>Carrying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5" t="n">
        <v>0</v>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row>
    <row r="307">
      <c r="A307" s="4" t="inlineStr">
        <is>
          <t>Original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6" t="n">
        <v>45000</v>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row>
    <row r="308">
      <c r="A308" s="4" t="inlineStr">
        <is>
          <t>Accrued interes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6" t="n">
        <v>34135</v>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row>
    <row r="309">
      <c r="A309" s="4" t="inlineStr">
        <is>
          <t>Conversion price per share. (in Dollars per shar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9" t="n">
        <v>0.05</v>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row>
    <row r="310">
      <c r="A310" s="4" t="inlineStr">
        <is>
          <t>Warrant exercise price per share (in Dollars per share) | $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9" t="n">
        <v>0.07000000000000001</v>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row>
    <row r="311">
      <c r="A311" s="4" t="inlineStr">
        <is>
          <t>Three Convertible Notes Agreements [Member] | 2018 Convertible Notes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row>
    <row r="312">
      <c r="A312" s="3" t="inlineStr">
        <is>
          <t>Debt (Detail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row>
    <row r="313">
      <c r="A313" s="4" t="inlineStr">
        <is>
          <t>Principal amou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5" t="n">
        <v>64300</v>
      </c>
      <c r="AD313" s="6" t="n">
        <v>240500</v>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row>
    <row r="314">
      <c r="A314" s="4" t="inlineStr">
        <is>
          <t>Debt disc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5" t="n">
        <v>42764</v>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row>
    <row r="315">
      <c r="A315" s="4" t="inlineStr">
        <is>
          <t>Debt term</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1 year</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row>
    <row r="316">
      <c r="A316" s="4" t="inlineStr">
        <is>
          <t>Net proceed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6" t="n">
        <v>214000</v>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row>
    <row r="317">
      <c r="A317" s="4" t="inlineStr">
        <is>
          <t>Amortization debt disc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5" t="n">
        <v>21381</v>
      </c>
      <c r="AD317" s="5" t="n">
        <v>21382</v>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row>
    <row r="318">
      <c r="A318" s="4" t="inlineStr">
        <is>
          <t>Carrying valu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5" t="n">
        <v>296450</v>
      </c>
      <c r="AD318" s="5" t="n">
        <v>296605</v>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row>
    <row r="319">
      <c r="A319" s="4" t="inlineStr">
        <is>
          <t>Unamortized debt disc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6" t="n">
        <v>64145</v>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row>
    <row r="320">
      <c r="A320" s="4" t="inlineStr">
        <is>
          <t>Number of convertible notes issu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5" t="n">
        <v>3</v>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row>
    <row r="321">
      <c r="A321" s="4" t="inlineStr">
        <is>
          <t>Embedded conversion featur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6" t="n">
        <v>59027</v>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row>
    <row r="322">
      <c r="A322" s="4" t="inlineStr">
        <is>
          <t>Repayment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5" t="n">
        <v>26500</v>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row>
    <row r="323">
      <c r="A323" s="4" t="inlineStr">
        <is>
          <t>Penalty in principa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6" t="n">
        <v>120250</v>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row>
    <row r="324">
      <c r="A324" s="4" t="inlineStr">
        <is>
          <t>Unamortized debt disc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6" t="n">
        <v>0</v>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row>
    <row r="325">
      <c r="A325" s="4" t="inlineStr">
        <is>
          <t>Three Convertible Notes Agreements [Member] | 2018 Convertible Notes [Member] | Minimum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row>
    <row r="326">
      <c r="A326" s="3" t="inlineStr">
        <is>
          <t>Debt (Detail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row>
    <row r="327">
      <c r="A327" s="4" t="inlineStr">
        <is>
          <t>Interest rate of deb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10" t="n">
        <v>0.08</v>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row>
    <row r="328">
      <c r="A328" s="4" t="inlineStr">
        <is>
          <t>Interest percentage of common st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10" t="n">
        <v>0.6</v>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row>
    <row r="329">
      <c r="A329" s="4" t="inlineStr">
        <is>
          <t>Three Convertible Notes Agreements [Member] | 2018 Convertible Notes [Member] | Maximum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row>
    <row r="330">
      <c r="A330" s="3" t="inlineStr">
        <is>
          <t>Debt (Detail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row>
    <row r="331">
      <c r="A331" s="4" t="inlineStr">
        <is>
          <t>Interest rate of deb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10" t="n">
        <v>0.12</v>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row>
    <row r="332">
      <c r="A332" s="4" t="inlineStr">
        <is>
          <t>Interest percentage of common st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10" t="n">
        <v>0.61</v>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row>
    <row r="333">
      <c r="A333" s="4" t="inlineStr">
        <is>
          <t>Senior Convertible Not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row>
    <row r="334">
      <c r="A334" s="3" t="inlineStr">
        <is>
          <t>Debt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row>
    <row r="335">
      <c r="A335" s="4" t="inlineStr">
        <is>
          <t>Principal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6" t="n">
        <v>50000</v>
      </c>
      <c r="AA335" s="5" t="n">
        <v>218900</v>
      </c>
      <c r="AB335" s="6" t="n">
        <v>55788</v>
      </c>
      <c r="AC335" s="4" t="inlineStr">
        <is>
          <t xml:space="preserve"> </t>
        </is>
      </c>
      <c r="AD335" s="6" t="n">
        <v>310000</v>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row>
    <row r="336">
      <c r="A336" s="4" t="inlineStr">
        <is>
          <t>Shares converted into common stock (in Shares) |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5" t="n">
        <v>14760086</v>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row>
    <row r="337">
      <c r="A337" s="4" t="inlineStr">
        <is>
          <t>Carrying valu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6" t="n">
        <v>268900</v>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row>
    <row r="338">
      <c r="A338" s="4" t="inlineStr">
        <is>
          <t>Accrued interes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5" t="n">
        <v>21705</v>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row>
    <row r="339">
      <c r="A339" s="4" t="inlineStr">
        <is>
          <t>Shares converted into common stock carrying valu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6" t="n">
        <v>0</v>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row>
    <row r="340">
      <c r="A340" s="4" t="inlineStr">
        <is>
          <t>Interest rat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10" t="n">
        <v>0.07000000000000001</v>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row>
    <row r="341">
      <c r="A341" s="4" t="inlineStr">
        <is>
          <t>Convertible note issu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6" t="n">
        <v>25000</v>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row>
    <row r="342">
      <c r="A342" s="4" t="inlineStr">
        <is>
          <t>Conversion price (in Dollars per share) | $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9" t="n">
        <v>0.05</v>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row>
    <row r="343">
      <c r="A343" s="4" t="inlineStr">
        <is>
          <t>Warrants issued (in Shares)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5" t="n">
        <v>500000</v>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row>
    <row r="344">
      <c r="A344" s="4" t="inlineStr">
        <is>
          <t>Purchase common shares, per share (in Dollars per share)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9" t="n">
        <v>0.05</v>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row>
    <row r="345">
      <c r="A345" s="4" t="inlineStr">
        <is>
          <t>Debt term</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5 years</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row>
    <row r="346">
      <c r="A346" s="4" t="inlineStr">
        <is>
          <t>Interest expense and warrant liability</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6" t="n">
        <v>1421</v>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row>
    <row r="347">
      <c r="A347" s="4" t="inlineStr">
        <is>
          <t>Outstanding principal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5" t="n">
        <v>25000</v>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row>
    <row r="348">
      <c r="A348" s="4" t="inlineStr">
        <is>
          <t>Outstanding principal balanc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6" t="n">
        <v>250000</v>
      </c>
      <c r="AA348" s="5" t="n">
        <v>250000</v>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row>
    <row r="349">
      <c r="A349" s="4" t="inlineStr">
        <is>
          <t>Senior Convertible Notes [Member] | Cobrador 2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row>
    <row r="350">
      <c r="A350" s="3" t="inlineStr">
        <is>
          <t>Debt (Detail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row>
    <row r="351">
      <c r="A351" s="4" t="inlineStr">
        <is>
          <t>Additional face amou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5" t="n">
        <v>108804</v>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row>
    <row r="352">
      <c r="A352" s="4" t="inlineStr">
        <is>
          <t>Interest, fees and penalties am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5" t="n">
        <v>72734</v>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row>
    <row r="353">
      <c r="A353" s="4" t="inlineStr">
        <is>
          <t>Senior Convertible Notes [Member] | Cobrador Note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row>
    <row r="354">
      <c r="A354" s="3" t="inlineStr">
        <is>
          <t>Debt (Detail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row>
    <row r="355">
      <c r="A355" s="4" t="inlineStr">
        <is>
          <t>Interest rat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10" t="n">
        <v>0.07000000000000001</v>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row>
    <row r="356">
      <c r="A356" s="4" t="inlineStr">
        <is>
          <t>Convertible Note Agreement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row>
    <row r="357">
      <c r="A357" s="3" t="inlineStr">
        <is>
          <t>Debt (Detail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row>
    <row r="358">
      <c r="A358" s="4" t="inlineStr">
        <is>
          <t>Principal amou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6" t="n">
        <v>25000</v>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row>
    <row r="359">
      <c r="A359" s="4" t="inlineStr">
        <is>
          <t>Accrued interes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5" t="n">
        <v>8313</v>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row>
    <row r="360">
      <c r="A360" s="4" t="inlineStr">
        <is>
          <t>Carrying valu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5" t="n">
        <v>0</v>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row>
    <row r="361">
      <c r="A361" s="4" t="inlineStr">
        <is>
          <t>Convertible Note Agreement [Member] | 2019 Financings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row>
    <row r="362">
      <c r="A362" s="3" t="inlineStr">
        <is>
          <t>Debt (Detail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row>
    <row r="363">
      <c r="A363" s="4" t="inlineStr">
        <is>
          <t>Conversion price (in Dollars per share)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9" t="n">
        <v>0.01</v>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row>
    <row r="364">
      <c r="A364" s="4" t="inlineStr">
        <is>
          <t>Outstanding principal amou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5" t="n">
        <v>331824</v>
      </c>
      <c r="AA364" s="5" t="n">
        <v>331824</v>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row>
    <row r="365">
      <c r="A365" s="4" t="inlineStr">
        <is>
          <t>Interes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11" t="n">
        <v>0.095</v>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row>
    <row r="366">
      <c r="A366" s="4" t="inlineStr">
        <is>
          <t>Cash paid in common stock</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10" t="n">
        <v>0.15</v>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row>
    <row r="367">
      <c r="A367" s="4" t="inlineStr">
        <is>
          <t>Convertible notes amoun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6" t="n">
        <v>50000</v>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row>
    <row r="368">
      <c r="A368" s="4" t="inlineStr">
        <is>
          <t>Warrants issued (in Shares) |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5" t="n">
        <v>10000000</v>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row>
    <row r="369">
      <c r="A369" s="4" t="inlineStr">
        <is>
          <t>Exercise price (in Dollars per share) | $ /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9" t="n">
        <v>0.02</v>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row>
    <row r="370">
      <c r="A370" s="4" t="inlineStr">
        <is>
          <t>Warrants term</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5 years</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row>
    <row r="371">
      <c r="A371" s="4" t="inlineStr">
        <is>
          <t>Convertible Note Agreement [Member] | 2021 Financings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row>
    <row r="372">
      <c r="A372" s="3" t="inlineStr">
        <is>
          <t>Debt (Detail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row>
    <row r="373">
      <c r="A373" s="4" t="inlineStr">
        <is>
          <t>Outstanding principal balanc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5" t="n">
        <v>150000</v>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row>
    <row r="374">
      <c r="A374" s="4" t="inlineStr">
        <is>
          <t>Promissory Notes Payable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row>
    <row r="375">
      <c r="A375" s="3" t="inlineStr">
        <is>
          <t>Debt (Detail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row>
    <row r="376">
      <c r="A376" s="4" t="inlineStr">
        <is>
          <t>Original amou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5" t="n">
        <v>10512</v>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row>
    <row r="377">
      <c r="A377" s="4" t="inlineStr">
        <is>
          <t>Convertible Debt [Member] | Promissory Note Two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row>
    <row r="378">
      <c r="A378" s="3" t="inlineStr">
        <is>
          <t>Debt (Detail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row>
    <row r="379">
      <c r="A379" s="4" t="inlineStr">
        <is>
          <t>Repayment of amou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6" t="n">
        <v>9784</v>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row>
    <row r="380">
      <c r="A380" s="4" t="inlineStr">
        <is>
          <t>2015 Stock Purchase Agreement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row>
    <row r="381">
      <c r="A381" s="3" t="inlineStr">
        <is>
          <t>Debt (Detail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row>
    <row r="382">
      <c r="A382" s="4" t="inlineStr">
        <is>
          <t>Principal amou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5" t="n">
        <v>306000</v>
      </c>
      <c r="AA382" s="5" t="n">
        <v>100000</v>
      </c>
      <c r="AB382" s="4" t="inlineStr">
        <is>
          <t xml:space="preserve"> </t>
        </is>
      </c>
      <c r="AC382" s="4" t="inlineStr">
        <is>
          <t xml:space="preserve"> </t>
        </is>
      </c>
      <c r="AD382" s="4" t="inlineStr">
        <is>
          <t xml:space="preserve"> </t>
        </is>
      </c>
      <c r="AE382" s="4" t="inlineStr">
        <is>
          <t xml:space="preserve"> </t>
        </is>
      </c>
      <c r="AF382" s="4" t="inlineStr">
        <is>
          <t xml:space="preserve"> </t>
        </is>
      </c>
      <c r="AG382" s="6" t="n">
        <v>441000</v>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row>
    <row r="383">
      <c r="A383" s="4" t="inlineStr">
        <is>
          <t>Conversion price (in Dollars per share) | $ / sha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9" t="n">
        <v>0.05</v>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12" t="n">
        <v>0.3</v>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row>
    <row r="384">
      <c r="A384" s="4" t="inlineStr">
        <is>
          <t>Carrying valu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6" t="n">
        <v>0</v>
      </c>
      <c r="AA384" s="5" t="n">
        <v>306000</v>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row>
    <row r="385">
      <c r="A385" s="4" t="inlineStr">
        <is>
          <t>Warrants term</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5 years</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row>
    <row r="386">
      <c r="A386" s="4" t="inlineStr">
        <is>
          <t>Note bears interest of deb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11" t="n">
        <v>0.095</v>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row>
    <row r="387">
      <c r="A387" s="4" t="inlineStr">
        <is>
          <t>Warrants exercise price (in Dollars per share) | $ / shar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12" t="n">
        <v>0.4</v>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row>
    <row r="388">
      <c r="A388" s="4" t="inlineStr">
        <is>
          <t>Warrant to purchase an aggregate shares (in Shares) |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5" t="n">
        <v>735002</v>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row>
    <row r="389">
      <c r="A389" s="4" t="inlineStr">
        <is>
          <t>Revised warrant exercise price (in Dollars per share) | $ /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9" t="n">
        <v>0.22</v>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row>
    <row r="390">
      <c r="A390" s="4" t="inlineStr">
        <is>
          <t>Proceeds allocated to debt discou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6" t="n">
        <v>8113</v>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row>
    <row r="391">
      <c r="A391" s="4" t="inlineStr">
        <is>
          <t>Common stock issued upon conversion of deb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5" t="n">
        <v>214188</v>
      </c>
      <c r="AA391" s="6" t="n">
        <v>62696053</v>
      </c>
      <c r="AB391" s="4" t="inlineStr">
        <is>
          <t xml:space="preserve"> </t>
        </is>
      </c>
      <c r="AC391" s="4" t="inlineStr">
        <is>
          <t xml:space="preserve"> </t>
        </is>
      </c>
      <c r="AD391" s="4" t="inlineStr">
        <is>
          <t xml:space="preserve"> </t>
        </is>
      </c>
      <c r="AE391" s="4" t="inlineStr">
        <is>
          <t xml:space="preserve"> </t>
        </is>
      </c>
      <c r="AF391" s="6" t="n">
        <v>35000</v>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row>
    <row r="392">
      <c r="A392" s="4" t="inlineStr">
        <is>
          <t>Common stock issued upon conversion of debt, shares (in Shares) | shar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5" t="n">
        <v>138245</v>
      </c>
      <c r="AB392" s="4" t="inlineStr">
        <is>
          <t xml:space="preserve"> </t>
        </is>
      </c>
      <c r="AC392" s="4" t="inlineStr">
        <is>
          <t xml:space="preserve"> </t>
        </is>
      </c>
      <c r="AD392" s="4" t="inlineStr">
        <is>
          <t xml:space="preserve"> </t>
        </is>
      </c>
      <c r="AE392" s="4" t="inlineStr">
        <is>
          <t xml:space="preserve"> </t>
        </is>
      </c>
      <c r="AF392" s="5" t="n">
        <v>700000</v>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row>
    <row r="393">
      <c r="A393" s="4" t="inlineStr">
        <is>
          <t>2016 Stock Purchase Agreement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row>
    <row r="394">
      <c r="A394" s="3" t="inlineStr">
        <is>
          <t>Debt (Detail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row>
    <row r="395">
      <c r="A395" s="4" t="inlineStr">
        <is>
          <t>Principal amou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5" t="n">
        <v>599589</v>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6" t="n">
        <v>684589</v>
      </c>
      <c r="AL395" s="4" t="inlineStr">
        <is>
          <t xml:space="preserve"> </t>
        </is>
      </c>
      <c r="AM395" s="4" t="inlineStr">
        <is>
          <t xml:space="preserve"> </t>
        </is>
      </c>
      <c r="AN395" s="4" t="inlineStr">
        <is>
          <t xml:space="preserve"> </t>
        </is>
      </c>
    </row>
    <row r="396">
      <c r="A396" s="4" t="inlineStr">
        <is>
          <t>Accrued interes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6" t="n">
        <v>392405</v>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row>
    <row r="397">
      <c r="A397" s="4" t="inlineStr">
        <is>
          <t>Convertible shares (in Shares) | shar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5" t="n">
        <v>85502658</v>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row>
    <row r="398">
      <c r="A398" s="4" t="inlineStr">
        <is>
          <t>Shares converted into common stock carrying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6" t="n">
        <v>0</v>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row>
    <row r="399">
      <c r="A399" s="4" t="inlineStr">
        <is>
          <t>Debt discou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5" t="n">
        <v>19242</v>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row>
    <row r="400">
      <c r="A400" s="4" t="inlineStr">
        <is>
          <t>Accrued interes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6" t="n">
        <v>38615</v>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row>
    <row r="401">
      <c r="A401" s="4" t="inlineStr">
        <is>
          <t>Conversion price (in Dollars per share) | $ / shar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9" t="n">
        <v>0.17</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row>
    <row r="402">
      <c r="A402" s="4" t="inlineStr">
        <is>
          <t>Original am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6" t="n">
        <v>549000</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row>
    <row r="403">
      <c r="A403" s="4" t="inlineStr">
        <is>
          <t>Warrants term</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5 years</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row>
    <row r="404">
      <c r="A404" s="4" t="inlineStr">
        <is>
          <t>Note bears interest of deb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11" t="n">
        <v>0.095</v>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row>
    <row r="405">
      <c r="A405" s="4" t="inlineStr">
        <is>
          <t>Total of warrants (in Shares) |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5" t="n">
        <v>2239900</v>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row>
    <row r="406">
      <c r="A406" s="4" t="inlineStr">
        <is>
          <t>Warrants exercise price (in Dollars per share) | $ / share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12" t="n">
        <v>0.3</v>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row>
    <row r="407">
      <c r="A407" s="4" t="inlineStr">
        <is>
          <t>Revised warrant exercise price (in Dollars per share) | $ /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9" t="n">
        <v>0.05</v>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row>
    <row r="408">
      <c r="A408" s="4" t="inlineStr">
        <is>
          <t>Common stock issued upon conversion of deb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6" t="n">
        <v>85000</v>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row>
    <row r="409">
      <c r="A409" s="4" t="inlineStr">
        <is>
          <t>Common stock issued upon conversion of debt, shares (in Shares) | shar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5" t="n">
        <v>1700000</v>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row>
    <row r="410">
      <c r="A410" s="4" t="inlineStr">
        <is>
          <t>Lease principal installment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6" t="n">
        <v>47466</v>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row>
    <row r="411">
      <c r="A411" s="4" t="inlineStr">
        <is>
          <t>Accrued registration rights penalti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5" t="n">
        <v>22156</v>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row>
    <row r="412">
      <c r="A412" s="4" t="inlineStr">
        <is>
          <t>Due to former offi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5" t="n">
        <v>81250</v>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row>
    <row r="413">
      <c r="A413" s="4" t="inlineStr">
        <is>
          <t>Additional interest, expenses, fine and penalti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5" t="n">
        <v>23110</v>
      </c>
      <c r="AA413" s="4" t="inlineStr">
        <is>
          <t xml:space="preserve"> </t>
        </is>
      </c>
      <c r="AB413" s="4" t="inlineStr">
        <is>
          <t xml:space="preserve"> </t>
        </is>
      </c>
      <c r="AC413" s="4" t="inlineStr">
        <is>
          <t xml:space="preserve"> </t>
        </is>
      </c>
      <c r="AD413" s="4" t="inlineStr">
        <is>
          <t xml:space="preserve"> </t>
        </is>
      </c>
      <c r="AE413" s="4" t="inlineStr">
        <is>
          <t xml:space="preserve"> </t>
        </is>
      </c>
      <c r="AF413" s="6" t="n">
        <v>23110</v>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row>
    <row r="414">
      <c r="A414" s="4" t="inlineStr">
        <is>
          <t>Outstanding principal balanc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6" t="n">
        <v>599589</v>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row>
    <row r="415">
      <c r="A415" s="4" t="inlineStr">
        <is>
          <t>Convertible Notes in Aggregate Three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row>
    <row r="416">
      <c r="A416" s="3" t="inlineStr">
        <is>
          <t>Debt (Detail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row>
    <row r="417">
      <c r="A417" s="4" t="inlineStr">
        <is>
          <t>Principal amou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5" t="n">
        <v>60000</v>
      </c>
      <c r="AA417" s="5" t="n">
        <v>47000</v>
      </c>
      <c r="AB417" s="4" t="inlineStr">
        <is>
          <t xml:space="preserve"> </t>
        </is>
      </c>
      <c r="AC417" s="4" t="inlineStr">
        <is>
          <t xml:space="preserve"> </t>
        </is>
      </c>
      <c r="AD417" s="4" t="inlineStr">
        <is>
          <t xml:space="preserve"> </t>
        </is>
      </c>
      <c r="AE417" s="4" t="inlineStr">
        <is>
          <t xml:space="preserve"> </t>
        </is>
      </c>
      <c r="AF417" s="6" t="n">
        <v>250000</v>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row>
    <row r="418">
      <c r="A418" s="4" t="inlineStr">
        <is>
          <t>Accrued interes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5" t="n">
        <v>20188</v>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row>
    <row r="419">
      <c r="A419" s="4" t="inlineStr">
        <is>
          <t>Carrying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6" t="n">
        <v>0</v>
      </c>
      <c r="AA419" s="6" t="n">
        <v>203000</v>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row>
    <row r="420">
      <c r="A420" s="4" t="inlineStr">
        <is>
          <t>Shares of common stock (in Shares) | share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5" t="n">
        <v>26690624</v>
      </c>
      <c r="AA420" s="5" t="n">
        <v>12368421</v>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row>
    <row r="421">
      <c r="A421" s="4" t="inlineStr">
        <is>
          <t>2019 Financings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row>
    <row r="422">
      <c r="A422" s="3" t="inlineStr">
        <is>
          <t>Debt (Detail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row>
    <row r="423">
      <c r="A423" s="4" t="inlineStr">
        <is>
          <t>Principal amoun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6" t="n">
        <v>108572</v>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row>
    <row r="424">
      <c r="A424" s="4" t="inlineStr">
        <is>
          <t>Accrued interes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6" t="n">
        <v>35670</v>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row>
    <row r="425">
      <c r="A425" s="4" t="inlineStr">
        <is>
          <t>Convertible shares (in Shares) |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5" t="n">
        <v>36259135</v>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row>
    <row r="426">
      <c r="A426" s="4" t="inlineStr">
        <is>
          <t>Shares converted into common stock carrying valu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6" t="n">
        <v>0</v>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row>
    <row r="427">
      <c r="A427" s="4" t="inlineStr">
        <is>
          <t>Outstanding principal balanc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6" t="n">
        <v>108572</v>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row>
    <row r="428">
      <c r="A428" s="4" t="inlineStr">
        <is>
          <t>Construction Loan Payable [Member] | 2021 Financings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row>
    <row r="429">
      <c r="A429" s="3" t="inlineStr">
        <is>
          <t>Debt (Detail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row>
    <row r="430">
      <c r="A430" s="4" t="inlineStr">
        <is>
          <t>Outstanding principal balanc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5" t="n">
        <v>50000</v>
      </c>
      <c r="AA430" s="5" t="n">
        <v>50000</v>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row>
    <row r="431">
      <c r="A431" s="4" t="inlineStr">
        <is>
          <t>Convertible Notes One [Member] | 2021 Financings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row>
    <row r="432">
      <c r="A432" s="3" t="inlineStr">
        <is>
          <t>Debt (Detail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row>
    <row r="433">
      <c r="A433" s="4" t="inlineStr">
        <is>
          <t>Principal outstanding amou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5" t="n">
        <v>150000</v>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row>
    <row r="434">
      <c r="A434" s="4" t="inlineStr">
        <is>
          <t>Cobrador Notes [Member] | 2021 Financings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row>
    <row r="435">
      <c r="A435" s="3" t="inlineStr">
        <is>
          <t>Debt (Detail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row>
    <row r="436">
      <c r="A436" s="4" t="inlineStr">
        <is>
          <t>Principal amou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5" t="n">
        <v>20000</v>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row>
    <row r="437">
      <c r="A437" s="4" t="inlineStr">
        <is>
          <t>Accrued interes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5" t="n">
        <v>1837</v>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row>
    <row r="438">
      <c r="A438" s="4" t="inlineStr">
        <is>
          <t>Shares converted into common stock carrying valu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5" t="n">
        <v>0</v>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row>
    <row r="439">
      <c r="A439" s="4" t="inlineStr">
        <is>
          <t>Outstanding principal balan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6" t="n">
        <v>20000</v>
      </c>
      <c r="AA439" s="6" t="n">
        <v>20000</v>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row>
  </sheetData>
  <mergeCells count="3">
    <mergeCell ref="A1:A2"/>
    <mergeCell ref="O1:W1"/>
    <mergeCell ref="Z1:A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bt (Details) - Schedule of maturities of debt</t>
        </is>
      </c>
      <c r="B1" s="2" t="inlineStr">
        <is>
          <t>Dec. 31, 2022 USD ($)</t>
        </is>
      </c>
    </row>
    <row r="2">
      <c r="A2" s="3" t="inlineStr">
        <is>
          <t>Schedule of maturities of debt [Abstract]</t>
        </is>
      </c>
      <c r="B2" s="4" t="inlineStr">
        <is>
          <t xml:space="preserve"> </t>
        </is>
      </c>
    </row>
    <row r="3">
      <c r="A3" s="4" t="inlineStr">
        <is>
          <t>2023</t>
        </is>
      </c>
      <c r="B3" s="6" t="n">
        <v>357008</v>
      </c>
    </row>
    <row r="4">
      <c r="A4" s="4" t="inlineStr">
        <is>
          <t>Total</t>
        </is>
      </c>
      <c r="B4" s="6" t="n">
        <v>3570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recognized at fair value in the consolidated financial statements - USD ($)</t>
        </is>
      </c>
      <c r="B1" s="2" t="inlineStr">
        <is>
          <t>12 Months Ended</t>
        </is>
      </c>
    </row>
    <row r="2">
      <c r="B2" s="2" t="inlineStr">
        <is>
          <t>Dec. 31, 2022</t>
        </is>
      </c>
      <c r="C2" s="2" t="inlineStr">
        <is>
          <t>Dec. 31, 2021</t>
        </is>
      </c>
    </row>
    <row r="3">
      <c r="A3" s="3" t="inlineStr">
        <is>
          <t>Schedule of recognized at fair value in the consolidated financial statements [Abstract]</t>
        </is>
      </c>
      <c r="B3" s="4" t="inlineStr">
        <is>
          <t xml:space="preserve"> </t>
        </is>
      </c>
      <c r="C3" s="4" t="inlineStr">
        <is>
          <t xml:space="preserve"> </t>
        </is>
      </c>
    </row>
    <row r="4">
      <c r="A4" s="4" t="inlineStr">
        <is>
          <t>Balance of embedded derivative at the beginning of the period</t>
        </is>
      </c>
      <c r="B4" s="6" t="n">
        <v>211345</v>
      </c>
      <c r="C4" s="6" t="n">
        <v>3083255</v>
      </c>
    </row>
    <row r="5">
      <c r="A5" s="4" t="inlineStr">
        <is>
          <t>Change in fair value of conversion features</t>
        </is>
      </c>
      <c r="B5" s="5" t="n">
        <v>-211345</v>
      </c>
      <c r="C5" s="5" t="n">
        <v>-2871910</v>
      </c>
    </row>
    <row r="6">
      <c r="A6" s="4" t="inlineStr">
        <is>
          <t>Balance of embedded derivatives at the end of the period</t>
        </is>
      </c>
      <c r="B6" s="4" t="inlineStr">
        <is>
          <t xml:space="preserve"> </t>
        </is>
      </c>
      <c r="C6" s="6" t="n">
        <v>2113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50000</v>
      </c>
      <c r="C5" s="5" t="n">
        <v>0</v>
      </c>
    </row>
    <row r="6">
      <c r="A6" s="4" t="inlineStr">
        <is>
          <t>Preferred stock, shares outstanding</t>
        </is>
      </c>
      <c r="B6" s="5" t="n">
        <v>50000</v>
      </c>
      <c r="C6" s="5" t="n">
        <v>0</v>
      </c>
    </row>
    <row r="7">
      <c r="A7" s="4" t="inlineStr">
        <is>
          <t>Common stock, par value (in Dollars per share)</t>
        </is>
      </c>
      <c r="B7" s="8" t="n">
        <v>0.001</v>
      </c>
      <c r="C7" s="8" t="n">
        <v>0.001</v>
      </c>
    </row>
    <row r="8">
      <c r="A8" s="4" t="inlineStr">
        <is>
          <t>Common stock, shares authorized</t>
        </is>
      </c>
      <c r="B8" s="5" t="n">
        <v>4500000000</v>
      </c>
      <c r="C8" s="5" t="n">
        <v>4500000000</v>
      </c>
    </row>
    <row r="9">
      <c r="A9" s="4" t="inlineStr">
        <is>
          <t>Common stock, shares issued</t>
        </is>
      </c>
      <c r="B9" s="5" t="n">
        <v>3245556528</v>
      </c>
      <c r="C9" s="5" t="n">
        <v>335778778</v>
      </c>
    </row>
    <row r="10">
      <c r="A10" s="4" t="inlineStr">
        <is>
          <t>Common stock, shares outstanding</t>
        </is>
      </c>
      <c r="B10" s="5" t="n">
        <v>3245556528</v>
      </c>
      <c r="C10" s="5" t="n">
        <v>335778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apital Lease Obligations (Details)</t>
        </is>
      </c>
      <c r="B1" s="2" t="inlineStr">
        <is>
          <t>12 Months Ended</t>
        </is>
      </c>
    </row>
    <row r="2">
      <c r="B2" s="2" t="inlineStr">
        <is>
          <t>Dec. 31, 2018</t>
        </is>
      </c>
    </row>
    <row r="3">
      <c r="A3" s="3" t="inlineStr">
        <is>
          <t>Leases [Abstract]</t>
        </is>
      </c>
      <c r="B3" s="4" t="inlineStr">
        <is>
          <t xml:space="preserve"> </t>
        </is>
      </c>
    </row>
    <row r="4">
      <c r="A4" s="4" t="inlineStr">
        <is>
          <t>Lease expiry date</t>
        </is>
      </c>
      <c r="B4" s="4" t="inlineStr">
        <is>
          <t>Dec.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 Lease Obligations (Details) - Schedule of minimum future rental payments</t>
        </is>
      </c>
      <c r="B1" s="2" t="inlineStr">
        <is>
          <t>Dec. 31, 2022 USD ($)</t>
        </is>
      </c>
    </row>
    <row r="2">
      <c r="A2" s="3" t="inlineStr">
        <is>
          <t>Schedule of Minimum Future Rental Payments [Abstract]</t>
        </is>
      </c>
      <c r="B2" s="4" t="inlineStr">
        <is>
          <t xml:space="preserve"> </t>
        </is>
      </c>
    </row>
    <row r="3">
      <c r="A3" s="4" t="inlineStr">
        <is>
          <t>2022</t>
        </is>
      </c>
      <c r="B3" s="6" t="n">
        <v>36692</v>
      </c>
    </row>
    <row r="4">
      <c r="A4" s="4" t="inlineStr">
        <is>
          <t>Total minimum lease payments</t>
        </is>
      </c>
      <c r="B4" s="5" t="n">
        <v>36692</v>
      </c>
    </row>
    <row r="5">
      <c r="A5" s="4" t="inlineStr">
        <is>
          <t>Less: Amount represented interest</t>
        </is>
      </c>
      <c r="B5" s="5" t="n">
        <v>-438</v>
      </c>
    </row>
    <row r="6">
      <c r="A6" s="4" t="inlineStr">
        <is>
          <t>Present value of minimum lease payments and guaranteed residual value</t>
        </is>
      </c>
      <c r="B6" s="6" t="n">
        <v>362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apital Stock (Details) - USD ($)</t>
        </is>
      </c>
      <c r="B1" s="2" t="inlineStr">
        <is>
          <t>12 Months Ended</t>
        </is>
      </c>
    </row>
    <row r="2">
      <c r="B2" s="2" t="inlineStr">
        <is>
          <t>Dec. 31, 2022</t>
        </is>
      </c>
      <c r="C2" s="2" t="inlineStr">
        <is>
          <t>Oct. 20, 2022</t>
        </is>
      </c>
      <c r="D2" s="2" t="inlineStr">
        <is>
          <t>Aug. 12, 2022</t>
        </is>
      </c>
      <c r="E2" s="2" t="inlineStr">
        <is>
          <t>Dec. 31,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01</v>
      </c>
      <c r="C4" s="8" t="n">
        <v>0.001</v>
      </c>
      <c r="D4" s="4" t="inlineStr">
        <is>
          <t xml:space="preserve"> </t>
        </is>
      </c>
      <c r="E4" s="8" t="n">
        <v>0.001</v>
      </c>
    </row>
    <row r="5">
      <c r="A5" s="4" t="inlineStr">
        <is>
          <t>Common stock, shares authorized</t>
        </is>
      </c>
      <c r="B5" s="5" t="n">
        <v>4500000000</v>
      </c>
      <c r="C5" s="5" t="n">
        <v>4500000000</v>
      </c>
      <c r="D5" s="4" t="inlineStr">
        <is>
          <t xml:space="preserve"> </t>
        </is>
      </c>
      <c r="E5" s="5" t="n">
        <v>4500000000</v>
      </c>
    </row>
    <row r="6">
      <c r="A6" s="4" t="inlineStr">
        <is>
          <t>Common stock percentage</t>
        </is>
      </c>
      <c r="B6" s="4" t="inlineStr">
        <is>
          <t>(60.00%)</t>
        </is>
      </c>
      <c r="C6" s="11" t="n">
        <v>0.6385999999999999</v>
      </c>
      <c r="D6" s="4" t="inlineStr">
        <is>
          <t xml:space="preserve"> </t>
        </is>
      </c>
      <c r="E6" s="4" t="inlineStr">
        <is>
          <t xml:space="preserve"> </t>
        </is>
      </c>
    </row>
    <row r="7">
      <c r="A7" s="4" t="inlineStr">
        <is>
          <t>Preferred stock, shares authorized</t>
        </is>
      </c>
      <c r="B7" s="5" t="n">
        <v>10000000</v>
      </c>
      <c r="C7" s="4" t="inlineStr">
        <is>
          <t xml:space="preserve"> </t>
        </is>
      </c>
      <c r="D7" s="4" t="inlineStr">
        <is>
          <t xml:space="preserve"> </t>
        </is>
      </c>
      <c r="E7" s="5" t="n">
        <v>10000000</v>
      </c>
    </row>
    <row r="8">
      <c r="A8" s="4" t="inlineStr">
        <is>
          <t>Preferred stock, shares issued</t>
        </is>
      </c>
      <c r="B8" s="5" t="n">
        <v>50000</v>
      </c>
      <c r="C8" s="4" t="inlineStr">
        <is>
          <t xml:space="preserve"> </t>
        </is>
      </c>
      <c r="D8" s="4" t="inlineStr">
        <is>
          <t xml:space="preserve"> </t>
        </is>
      </c>
      <c r="E8" s="5" t="n">
        <v>0</v>
      </c>
    </row>
    <row r="9">
      <c r="A9" s="4" t="inlineStr">
        <is>
          <t>Preferred stock, shares outstanding</t>
        </is>
      </c>
      <c r="B9" s="5" t="n">
        <v>50000</v>
      </c>
      <c r="C9" s="4" t="inlineStr">
        <is>
          <t xml:space="preserve"> </t>
        </is>
      </c>
      <c r="D9" s="4" t="inlineStr">
        <is>
          <t xml:space="preserve"> </t>
        </is>
      </c>
      <c r="E9" s="5" t="n">
        <v>0</v>
      </c>
    </row>
    <row r="10">
      <c r="A10" s="4" t="inlineStr">
        <is>
          <t>Shares issued</t>
        </is>
      </c>
      <c r="B10" s="5" t="n">
        <v>51000</v>
      </c>
      <c r="C10" s="4" t="inlineStr">
        <is>
          <t xml:space="preserve"> </t>
        </is>
      </c>
      <c r="D10" s="4" t="inlineStr">
        <is>
          <t xml:space="preserve"> </t>
        </is>
      </c>
      <c r="E10" s="4" t="inlineStr">
        <is>
          <t xml:space="preserve"> </t>
        </is>
      </c>
    </row>
    <row r="11">
      <c r="A11" s="4" t="inlineStr">
        <is>
          <t>Preferred convertible stock, share price (in Dollars per share)</t>
        </is>
      </c>
      <c r="B11" s="4" t="inlineStr">
        <is>
          <t xml:space="preserve"> </t>
        </is>
      </c>
      <c r="C11" s="4" t="inlineStr">
        <is>
          <t xml:space="preserve"> </t>
        </is>
      </c>
      <c r="D11" s="8" t="n">
        <v>0.001</v>
      </c>
      <c r="E11" s="4" t="inlineStr">
        <is>
          <t xml:space="preserve"> </t>
        </is>
      </c>
    </row>
    <row r="12">
      <c r="A12" s="4" t="inlineStr">
        <is>
          <t>Purchase price per share (in Dollars per share)</t>
        </is>
      </c>
      <c r="B12" s="4" t="inlineStr">
        <is>
          <t xml:space="preserve"> </t>
        </is>
      </c>
      <c r="C12" s="4" t="inlineStr">
        <is>
          <t xml:space="preserve"> </t>
        </is>
      </c>
      <c r="D12" s="6" t="n">
        <v>1</v>
      </c>
      <c r="E12" s="4" t="inlineStr">
        <is>
          <t xml:space="preserve"> </t>
        </is>
      </c>
    </row>
    <row r="13">
      <c r="A13" s="4" t="inlineStr">
        <is>
          <t>Purchase price (in Dollars)</t>
        </is>
      </c>
      <c r="B13" s="6" t="n">
        <v>50000</v>
      </c>
      <c r="C13" s="4" t="inlineStr">
        <is>
          <t xml:space="preserve"> </t>
        </is>
      </c>
      <c r="D13" s="4" t="inlineStr">
        <is>
          <t xml:space="preserve"> </t>
        </is>
      </c>
      <c r="E13" s="4" t="inlineStr">
        <is>
          <t xml:space="preserve"> </t>
        </is>
      </c>
    </row>
    <row r="14">
      <c r="A14" s="4" t="inlineStr">
        <is>
          <t>Common stock, shares issued</t>
        </is>
      </c>
      <c r="B14" s="5" t="n">
        <v>3245556528</v>
      </c>
      <c r="C14" s="4" t="inlineStr">
        <is>
          <t xml:space="preserve"> </t>
        </is>
      </c>
      <c r="D14" s="4" t="inlineStr">
        <is>
          <t xml:space="preserve"> </t>
        </is>
      </c>
      <c r="E14" s="5" t="n">
        <v>335778778</v>
      </c>
    </row>
    <row r="15">
      <c r="A15" s="4" t="inlineStr">
        <is>
          <t>Common stock, shares outstanding</t>
        </is>
      </c>
      <c r="B15" s="5" t="n">
        <v>3245556528</v>
      </c>
      <c r="C15" s="4" t="inlineStr">
        <is>
          <t xml:space="preserve"> </t>
        </is>
      </c>
      <c r="D15" s="4" t="inlineStr">
        <is>
          <t xml:space="preserve"> </t>
        </is>
      </c>
      <c r="E15" s="5" t="n">
        <v>335778778</v>
      </c>
    </row>
    <row r="16">
      <c r="A16" s="4" t="inlineStr">
        <is>
          <t>Conversion shares</t>
        </is>
      </c>
      <c r="B16" s="5" t="n">
        <v>2868067227</v>
      </c>
      <c r="C16" s="4" t="inlineStr">
        <is>
          <t xml:space="preserve"> </t>
        </is>
      </c>
      <c r="D16" s="4" t="inlineStr">
        <is>
          <t xml:space="preserve"> </t>
        </is>
      </c>
      <c r="E16" s="4" t="inlineStr">
        <is>
          <t xml:space="preserve"> </t>
        </is>
      </c>
    </row>
    <row r="17">
      <c r="A17" s="4" t="inlineStr">
        <is>
          <t>Convertible notes (in Dollars)</t>
        </is>
      </c>
      <c r="B17" s="6" t="n">
        <v>8987027</v>
      </c>
      <c r="C17" s="4" t="inlineStr">
        <is>
          <t xml:space="preserve"> </t>
        </is>
      </c>
      <c r="D17" s="4" t="inlineStr">
        <is>
          <t xml:space="preserve"> </t>
        </is>
      </c>
      <c r="E17" s="6" t="n">
        <v>961953</v>
      </c>
    </row>
    <row r="18">
      <c r="A18" s="4" t="inlineStr">
        <is>
          <t>Exercise price (in Dollars)</t>
        </is>
      </c>
      <c r="B18" s="6" t="n">
        <v>130000</v>
      </c>
      <c r="C18" s="4" t="inlineStr">
        <is>
          <t xml:space="preserve"> </t>
        </is>
      </c>
      <c r="D18" s="4" t="inlineStr">
        <is>
          <t xml:space="preserve"> </t>
        </is>
      </c>
      <c r="E18" s="4" t="inlineStr">
        <is>
          <t xml:space="preserve"> </t>
        </is>
      </c>
    </row>
    <row r="19">
      <c r="A19" s="4" t="inlineStr">
        <is>
          <t>Services shares</t>
        </is>
      </c>
      <c r="B19" s="5" t="n">
        <v>7500000</v>
      </c>
      <c r="C19" s="4" t="inlineStr">
        <is>
          <t xml:space="preserve"> </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Capital Stock (Details)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5" t="n">
        <v>4500000000</v>
      </c>
      <c r="C22" s="4" t="inlineStr">
        <is>
          <t xml:space="preserve"> </t>
        </is>
      </c>
      <c r="D22" s="4" t="inlineStr">
        <is>
          <t xml:space="preserve"> </t>
        </is>
      </c>
      <c r="E22" s="4" t="inlineStr">
        <is>
          <t xml:space="preserve"> </t>
        </is>
      </c>
    </row>
    <row r="23">
      <c r="A23" s="4" t="inlineStr">
        <is>
          <t>Shares issued</t>
        </is>
      </c>
      <c r="B23" s="5" t="n">
        <v>2868067227</v>
      </c>
      <c r="C23" s="4" t="inlineStr">
        <is>
          <t xml:space="preserve"> </t>
        </is>
      </c>
      <c r="D23" s="4" t="inlineStr">
        <is>
          <t xml:space="preserve"> </t>
        </is>
      </c>
      <c r="E23" s="5" t="n">
        <v>259950714</v>
      </c>
    </row>
    <row r="24">
      <c r="A24" s="4" t="inlineStr">
        <is>
          <t>Common stock, shares issued</t>
        </is>
      </c>
      <c r="B24" s="5" t="n">
        <v>3245556528</v>
      </c>
      <c r="C24" s="4" t="inlineStr">
        <is>
          <t xml:space="preserve"> </t>
        </is>
      </c>
      <c r="D24" s="4" t="inlineStr">
        <is>
          <t xml:space="preserve"> </t>
        </is>
      </c>
      <c r="E24" s="4" t="inlineStr">
        <is>
          <t xml:space="preserve"> </t>
        </is>
      </c>
    </row>
    <row r="25">
      <c r="A25" s="4" t="inlineStr">
        <is>
          <t>Shares issued</t>
        </is>
      </c>
      <c r="B25" s="5" t="n">
        <v>2909777750</v>
      </c>
      <c r="C25" s="4" t="inlineStr">
        <is>
          <t xml:space="preserve"> </t>
        </is>
      </c>
      <c r="D25" s="4" t="inlineStr">
        <is>
          <t xml:space="preserve"> </t>
        </is>
      </c>
      <c r="E25" s="5" t="n">
        <v>259950714</v>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Capital Stock (Details)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t>
        </is>
      </c>
      <c r="B28" s="4" t="inlineStr">
        <is>
          <t xml:space="preserve"> </t>
        </is>
      </c>
      <c r="C28" s="5" t="n">
        <v>600000000</v>
      </c>
      <c r="D28" s="4" t="inlineStr">
        <is>
          <t xml:space="preserve"> </t>
        </is>
      </c>
      <c r="E28" s="4" t="inlineStr">
        <is>
          <t xml:space="preserve"> </t>
        </is>
      </c>
    </row>
    <row r="29">
      <c r="A29" s="4" t="inlineStr">
        <is>
          <t>Authorized Share Reduction</t>
        </is>
      </c>
      <c r="B29" s="4" t="inlineStr">
        <is>
          <t xml:space="preserve"> </t>
        </is>
      </c>
      <c r="C29" s="5" t="n">
        <v>10000000</v>
      </c>
      <c r="D29" s="4" t="inlineStr">
        <is>
          <t xml:space="preserve"> </t>
        </is>
      </c>
      <c r="E29" s="4" t="inlineStr">
        <is>
          <t xml:space="preserve"> </t>
        </is>
      </c>
    </row>
    <row r="30">
      <c r="A30" s="4" t="inlineStr">
        <is>
          <t>Warrant exercises (in Dollars)</t>
        </is>
      </c>
      <c r="B30" s="6" t="n">
        <v>178395</v>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Capital Stock (Details)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5" t="n">
        <v>4500000000</v>
      </c>
      <c r="D33" s="4" t="inlineStr">
        <is>
          <t xml:space="preserve"> </t>
        </is>
      </c>
      <c r="E33" s="4" t="inlineStr">
        <is>
          <t xml:space="preserve"> </t>
        </is>
      </c>
    </row>
    <row r="34">
      <c r="A34" s="4" t="inlineStr">
        <is>
          <t>Authorized Share Reduction</t>
        </is>
      </c>
      <c r="B34" s="4" t="inlineStr">
        <is>
          <t xml:space="preserve"> </t>
        </is>
      </c>
      <c r="C34" s="5" t="n">
        <v>2000000000</v>
      </c>
      <c r="D34" s="4" t="inlineStr">
        <is>
          <t xml:space="preserve"> </t>
        </is>
      </c>
      <c r="E34" s="4" t="inlineStr">
        <is>
          <t xml:space="preserve"> </t>
        </is>
      </c>
    </row>
    <row r="35">
      <c r="A35" s="4" t="inlineStr">
        <is>
          <t>Warrant exercises (in Dollars)</t>
        </is>
      </c>
      <c r="B35" s="6" t="n">
        <v>34210523</v>
      </c>
      <c r="C35" s="4" t="inlineStr">
        <is>
          <t xml:space="preserve"> </t>
        </is>
      </c>
      <c r="D35" s="4" t="inlineStr">
        <is>
          <t xml:space="preserve"> </t>
        </is>
      </c>
      <c r="E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row>
    <row r="37">
      <c r="A37" s="3" t="inlineStr">
        <is>
          <t>Capital Stock (Details) [Line Items]</t>
        </is>
      </c>
      <c r="B37" s="4" t="inlineStr">
        <is>
          <t xml:space="preserve"> </t>
        </is>
      </c>
      <c r="C37" s="4" t="inlineStr">
        <is>
          <t xml:space="preserve"> </t>
        </is>
      </c>
      <c r="D37" s="4" t="inlineStr">
        <is>
          <t xml:space="preserve"> </t>
        </is>
      </c>
      <c r="E37" s="4" t="inlineStr">
        <is>
          <t xml:space="preserve"> </t>
        </is>
      </c>
    </row>
    <row r="38">
      <c r="A38" s="4" t="inlineStr">
        <is>
          <t>Preferred stock, shares issued</t>
        </is>
      </c>
      <c r="B38" s="4" t="inlineStr">
        <is>
          <t xml:space="preserve"> </t>
        </is>
      </c>
      <c r="C38" s="4" t="inlineStr">
        <is>
          <t xml:space="preserve"> </t>
        </is>
      </c>
      <c r="D38" s="4" t="inlineStr">
        <is>
          <t xml:space="preserve"> </t>
        </is>
      </c>
      <c r="E38" s="5" t="n">
        <v>50000</v>
      </c>
    </row>
    <row r="39">
      <c r="A39" s="4" t="inlineStr">
        <is>
          <t>Preferred stock, shares outstanding</t>
        </is>
      </c>
      <c r="B39" s="4" t="inlineStr">
        <is>
          <t xml:space="preserve"> </t>
        </is>
      </c>
      <c r="C39" s="4" t="inlineStr">
        <is>
          <t xml:space="preserve"> </t>
        </is>
      </c>
      <c r="D39" s="4" t="inlineStr">
        <is>
          <t xml:space="preserve"> </t>
        </is>
      </c>
      <c r="E39" s="5" t="n">
        <v>0</v>
      </c>
    </row>
    <row r="40">
      <c r="A40" s="4" t="inlineStr">
        <is>
          <t>Shares issued</t>
        </is>
      </c>
      <c r="B40" s="5" t="n">
        <v>50000</v>
      </c>
      <c r="C40" s="4" t="inlineStr">
        <is>
          <t xml:space="preserve"> </t>
        </is>
      </c>
      <c r="D40" s="5" t="n">
        <v>50000</v>
      </c>
      <c r="E40" s="4" t="inlineStr">
        <is>
          <t xml:space="preserve"> </t>
        </is>
      </c>
    </row>
    <row r="41">
      <c r="A41" s="4" t="inlineStr">
        <is>
          <t>Purchase price per share (in Dollars per share)</t>
        </is>
      </c>
      <c r="B41" s="8" t="n">
        <v>0.00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Stock Options and Warrants (Details) - USD ($)</t>
        </is>
      </c>
      <c r="B1" s="2" t="inlineStr">
        <is>
          <t>1 Months Ended</t>
        </is>
      </c>
      <c r="D1" s="2" t="inlineStr">
        <is>
          <t>12 Months Ended</t>
        </is>
      </c>
    </row>
    <row r="2">
      <c r="B2" s="2" t="inlineStr">
        <is>
          <t>Nov. 16, 2017</t>
        </is>
      </c>
      <c r="C2" s="2" t="inlineStr">
        <is>
          <t>Jul. 22, 2011</t>
        </is>
      </c>
      <c r="D2" s="2" t="inlineStr">
        <is>
          <t>Dec. 31, 2022</t>
        </is>
      </c>
      <c r="E2" s="2" t="inlineStr">
        <is>
          <t>Dec. 31, 2021</t>
        </is>
      </c>
      <c r="F2" s="2" t="inlineStr">
        <is>
          <t>Dec. 31, 2020</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5" t="n">
        <v>3000000</v>
      </c>
    </row>
    <row r="5">
      <c r="A5" s="4" t="inlineStr">
        <is>
          <t>Expected volatility rate</t>
        </is>
      </c>
      <c r="B5" s="4" t="inlineStr">
        <is>
          <t xml:space="preserve"> </t>
        </is>
      </c>
      <c r="C5" s="4" t="inlineStr">
        <is>
          <t xml:space="preserve"> </t>
        </is>
      </c>
      <c r="D5" s="10" t="n">
        <v>1.89</v>
      </c>
      <c r="E5" s="4" t="inlineStr">
        <is>
          <t xml:space="preserve"> </t>
        </is>
      </c>
      <c r="F5" s="10" t="n">
        <v>3.39</v>
      </c>
    </row>
    <row r="6">
      <c r="A6" s="4" t="inlineStr">
        <is>
          <t>Risk-free interest rate</t>
        </is>
      </c>
      <c r="B6" s="4" t="inlineStr">
        <is>
          <t xml:space="preserve"> </t>
        </is>
      </c>
      <c r="C6" s="4" t="inlineStr">
        <is>
          <t xml:space="preserve"> </t>
        </is>
      </c>
      <c r="D6" s="11" t="n">
        <v>0.0396</v>
      </c>
      <c r="E6" s="4" t="inlineStr">
        <is>
          <t xml:space="preserve"> </t>
        </is>
      </c>
      <c r="F6" s="11" t="n">
        <v>0.0135</v>
      </c>
    </row>
    <row r="7">
      <c r="A7" s="4" t="inlineStr">
        <is>
          <t>Dividend yield</t>
        </is>
      </c>
      <c r="B7" s="4" t="inlineStr">
        <is>
          <t xml:space="preserve"> </t>
        </is>
      </c>
      <c r="C7" s="4" t="inlineStr">
        <is>
          <t xml:space="preserve"> </t>
        </is>
      </c>
      <c r="D7" s="10" t="n">
        <v>0</v>
      </c>
      <c r="E7" s="4" t="inlineStr">
        <is>
          <t xml:space="preserve"> </t>
        </is>
      </c>
      <c r="F7" s="10" t="n">
        <v>0</v>
      </c>
    </row>
    <row r="8">
      <c r="A8" s="4" t="inlineStr">
        <is>
          <t>Warrant expenses (in Dollars)</t>
        </is>
      </c>
      <c r="B8" s="4" t="inlineStr">
        <is>
          <t xml:space="preserve"> </t>
        </is>
      </c>
      <c r="C8" s="4" t="inlineStr">
        <is>
          <t xml:space="preserve"> </t>
        </is>
      </c>
      <c r="D8" s="6" t="n">
        <v>525</v>
      </c>
      <c r="E8" s="6" t="n">
        <v>4722</v>
      </c>
      <c r="F8" s="4" t="inlineStr">
        <is>
          <t xml:space="preserve"> </t>
        </is>
      </c>
    </row>
    <row r="9">
      <c r="A9" s="4" t="inlineStr">
        <is>
          <t>Exercise price (in Dollars per share)</t>
        </is>
      </c>
      <c r="B9" s="4" t="inlineStr">
        <is>
          <t xml:space="preserve"> </t>
        </is>
      </c>
      <c r="C9" s="4" t="inlineStr">
        <is>
          <t xml:space="preserve"> </t>
        </is>
      </c>
      <c r="D9" s="7" t="n">
        <v>0.0038</v>
      </c>
      <c r="E9" s="4" t="inlineStr">
        <is>
          <t xml:space="preserve"> </t>
        </is>
      </c>
      <c r="F9" s="4" t="inlineStr">
        <is>
          <t xml:space="preserve"> </t>
        </is>
      </c>
    </row>
    <row r="10">
      <c r="A10" s="4" t="inlineStr">
        <is>
          <t>Maturity year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Warrant expense, vesting (in Dollars)</t>
        </is>
      </c>
      <c r="B11" s="4" t="inlineStr">
        <is>
          <t xml:space="preserve"> </t>
        </is>
      </c>
      <c r="C11" s="4" t="inlineStr">
        <is>
          <t xml:space="preserve"> </t>
        </is>
      </c>
      <c r="D11" s="6" t="n">
        <v>10555</v>
      </c>
      <c r="E11" s="6" t="n">
        <v>0</v>
      </c>
      <c r="F11" s="4" t="inlineStr">
        <is>
          <t xml:space="preserve"> </t>
        </is>
      </c>
    </row>
    <row r="12">
      <c r="A12" s="4" t="inlineStr">
        <is>
          <t>Increase shares (in Shares)</t>
        </is>
      </c>
      <c r="B12" s="5" t="n">
        <v>10000000</v>
      </c>
      <c r="C12" s="4" t="inlineStr">
        <is>
          <t xml:space="preserve"> </t>
        </is>
      </c>
      <c r="D12" s="4" t="inlineStr">
        <is>
          <t xml:space="preserve"> </t>
        </is>
      </c>
      <c r="E12" s="4" t="inlineStr">
        <is>
          <t xml:space="preserve"> </t>
        </is>
      </c>
      <c r="F12" s="4" t="inlineStr">
        <is>
          <t xml:space="preserve"> </t>
        </is>
      </c>
    </row>
    <row r="13">
      <c r="A13" s="4" t="inlineStr">
        <is>
          <t>Total number of shares (in Shares)</t>
        </is>
      </c>
      <c r="B13" s="5" t="n">
        <v>15000000</v>
      </c>
      <c r="C13" s="4" t="inlineStr">
        <is>
          <t xml:space="preserve"> </t>
        </is>
      </c>
      <c r="D13" s="4" t="inlineStr">
        <is>
          <t xml:space="preserve"> </t>
        </is>
      </c>
      <c r="E13" s="4" t="inlineStr">
        <is>
          <t xml:space="preserve"> </t>
        </is>
      </c>
      <c r="F13" s="4" t="inlineStr">
        <is>
          <t xml:space="preserve"> </t>
        </is>
      </c>
    </row>
    <row r="14">
      <c r="A14" s="4" t="inlineStr">
        <is>
          <t>2011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Options and 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hares (in Shares)</t>
        </is>
      </c>
      <c r="B16" s="4" t="inlineStr">
        <is>
          <t xml:space="preserve"> </t>
        </is>
      </c>
      <c r="C16" s="5" t="n">
        <v>5000000</v>
      </c>
      <c r="D16" s="4" t="inlineStr">
        <is>
          <t xml:space="preserve"> </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s and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vest years</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 and 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vest years</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able share issued (in Shares)</t>
        </is>
      </c>
      <c r="B25" s="4" t="inlineStr">
        <is>
          <t xml:space="preserve"> </t>
        </is>
      </c>
      <c r="C25" s="4" t="inlineStr">
        <is>
          <t xml:space="preserve"> </t>
        </is>
      </c>
      <c r="D25" s="5" t="n">
        <v>71169473</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arrant securities outstanding</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Warrants | shares</t>
        </is>
      </c>
      <c r="B4" s="5" t="n">
        <v>96661378</v>
      </c>
    </row>
    <row r="5">
      <c r="A5" s="4" t="inlineStr">
        <is>
          <t>Exercise Price (in Dollars per share) | $ / shares</t>
        </is>
      </c>
      <c r="B5" s="7" t="n">
        <v>0.0038</v>
      </c>
    </row>
    <row r="6">
      <c r="A6" s="4" t="inlineStr">
        <is>
          <t>2018 Warrants – financing [Member]</t>
        </is>
      </c>
      <c r="B6" s="4" t="inlineStr">
        <is>
          <t xml:space="preserve"> </t>
        </is>
      </c>
    </row>
    <row r="7">
      <c r="A7" s="3" t="inlineStr">
        <is>
          <t>Class of Warrant or Right [Line Items]</t>
        </is>
      </c>
      <c r="B7" s="4" t="inlineStr">
        <is>
          <t xml:space="preserve"> </t>
        </is>
      </c>
    </row>
    <row r="8">
      <c r="A8" s="4" t="inlineStr">
        <is>
          <t>Warrants | shares</t>
        </is>
      </c>
      <c r="B8" s="5" t="n">
        <v>8491905</v>
      </c>
    </row>
    <row r="9">
      <c r="A9" s="4" t="inlineStr">
        <is>
          <t>Exercise Price (in Dollars per share) | $ / shares</t>
        </is>
      </c>
      <c r="B9" s="9" t="n">
        <v>0.07000000000000001</v>
      </c>
    </row>
    <row r="10">
      <c r="A10" s="4" t="inlineStr">
        <is>
          <t>Expiration</t>
        </is>
      </c>
      <c r="B10" s="4" t="inlineStr">
        <is>
          <t>January - November 2023</t>
        </is>
      </c>
    </row>
    <row r="11">
      <c r="A11" s="4" t="inlineStr">
        <is>
          <t>2018 Warrants for services [Member]</t>
        </is>
      </c>
      <c r="B11" s="4" t="inlineStr">
        <is>
          <t xml:space="preserve"> </t>
        </is>
      </c>
    </row>
    <row r="12">
      <c r="A12" s="3" t="inlineStr">
        <is>
          <t>Class of Warrant or Right [Line Items]</t>
        </is>
      </c>
      <c r="B12" s="4" t="inlineStr">
        <is>
          <t xml:space="preserve"> </t>
        </is>
      </c>
    </row>
    <row r="13">
      <c r="A13" s="4" t="inlineStr">
        <is>
          <t>Warrants | shares</t>
        </is>
      </c>
      <c r="B13" s="5" t="n">
        <v>2250000</v>
      </c>
    </row>
    <row r="14">
      <c r="A14" s="4" t="inlineStr">
        <is>
          <t>Exercise Price (in Dollars per share) | $ / shares</t>
        </is>
      </c>
      <c r="B14" s="9" t="n">
        <v>0.07000000000000001</v>
      </c>
    </row>
    <row r="15">
      <c r="A15" s="4" t="inlineStr">
        <is>
          <t>Expiration</t>
        </is>
      </c>
      <c r="B15" s="4" t="inlineStr">
        <is>
          <t>October - December 2023</t>
        </is>
      </c>
    </row>
    <row r="16">
      <c r="A16" s="4" t="inlineStr">
        <is>
          <t>2019 Warrants –financing [Member]</t>
        </is>
      </c>
      <c r="B16" s="4" t="inlineStr">
        <is>
          <t xml:space="preserve"> </t>
        </is>
      </c>
    </row>
    <row r="17">
      <c r="A17" s="3" t="inlineStr">
        <is>
          <t>Class of Warrant or Right [Line Items]</t>
        </is>
      </c>
      <c r="B17" s="4" t="inlineStr">
        <is>
          <t xml:space="preserve"> </t>
        </is>
      </c>
    </row>
    <row r="18">
      <c r="A18" s="4" t="inlineStr">
        <is>
          <t>Warrants | shares</t>
        </is>
      </c>
      <c r="B18" s="5" t="n">
        <v>10500000</v>
      </c>
    </row>
    <row r="19">
      <c r="A19" s="4" t="inlineStr">
        <is>
          <t>Exercise Price (in Dollars per share) | $ / shares</t>
        </is>
      </c>
      <c r="B19" s="9" t="n">
        <v>0.07000000000000001</v>
      </c>
    </row>
    <row r="20">
      <c r="A20" s="4" t="inlineStr">
        <is>
          <t>Expiration</t>
        </is>
      </c>
      <c r="B20" s="4" t="inlineStr">
        <is>
          <t>March - October 2024</t>
        </is>
      </c>
    </row>
    <row r="21">
      <c r="A21" s="4" t="inlineStr">
        <is>
          <t>2019 Warrants for services [Member]</t>
        </is>
      </c>
      <c r="B21" s="4" t="inlineStr">
        <is>
          <t xml:space="preserve"> </t>
        </is>
      </c>
    </row>
    <row r="22">
      <c r="A22" s="3" t="inlineStr">
        <is>
          <t>Class of Warrant or Right [Line Items]</t>
        </is>
      </c>
      <c r="B22" s="4" t="inlineStr">
        <is>
          <t xml:space="preserve"> </t>
        </is>
      </c>
    </row>
    <row r="23">
      <c r="A23" s="4" t="inlineStr">
        <is>
          <t>Warrants | shares</t>
        </is>
      </c>
      <c r="B23" s="5" t="n">
        <v>3500000</v>
      </c>
    </row>
    <row r="24">
      <c r="A24" s="4" t="inlineStr">
        <is>
          <t>Exercise Price (in Dollars per share) | $ / shares</t>
        </is>
      </c>
      <c r="B24" s="9" t="n">
        <v>0.07000000000000001</v>
      </c>
    </row>
    <row r="25">
      <c r="A25" s="4" t="inlineStr">
        <is>
          <t>Expiration</t>
        </is>
      </c>
      <c r="B25" s="4" t="inlineStr">
        <is>
          <t>March - April 2024</t>
        </is>
      </c>
    </row>
    <row r="26">
      <c r="A26" s="4" t="inlineStr">
        <is>
          <t>2020 Warrants for services [Member]</t>
        </is>
      </c>
      <c r="B26" s="4" t="inlineStr">
        <is>
          <t xml:space="preserve"> </t>
        </is>
      </c>
    </row>
    <row r="27">
      <c r="A27" s="3" t="inlineStr">
        <is>
          <t>Class of Warrant or Right [Line Items]</t>
        </is>
      </c>
      <c r="B27" s="4" t="inlineStr">
        <is>
          <t xml:space="preserve"> </t>
        </is>
      </c>
    </row>
    <row r="28">
      <c r="A28" s="4" t="inlineStr">
        <is>
          <t>Warrants | shares</t>
        </is>
      </c>
      <c r="B28" s="5" t="n">
        <v>750000</v>
      </c>
    </row>
    <row r="29">
      <c r="A29" s="4" t="inlineStr">
        <is>
          <t>Exercise Price (in Dollars per share) | $ / shares</t>
        </is>
      </c>
      <c r="B29" s="9" t="n">
        <v>0.05</v>
      </c>
    </row>
    <row r="30">
      <c r="A30" s="4" t="inlineStr">
        <is>
          <t>Expiration</t>
        </is>
      </c>
      <c r="B30" s="4" t="inlineStr">
        <is>
          <t>February 2025</t>
        </is>
      </c>
    </row>
    <row r="31">
      <c r="A31" s="4" t="inlineStr">
        <is>
          <t>2022 Exchange warrants [Member]</t>
        </is>
      </c>
      <c r="B31" s="4" t="inlineStr">
        <is>
          <t xml:space="preserve"> </t>
        </is>
      </c>
    </row>
    <row r="32">
      <c r="A32" s="3" t="inlineStr">
        <is>
          <t>Class of Warrant or Right [Line Items]</t>
        </is>
      </c>
      <c r="B32" s="4" t="inlineStr">
        <is>
          <t xml:space="preserve"> </t>
        </is>
      </c>
    </row>
    <row r="33">
      <c r="A33" s="4" t="inlineStr">
        <is>
          <t>Warrants | shares</t>
        </is>
      </c>
      <c r="B33" s="5" t="n">
        <v>71169473</v>
      </c>
    </row>
    <row r="34">
      <c r="A34" s="4" t="inlineStr">
        <is>
          <t>Exercise Price (in Dollars per share) | $ / shares</t>
        </is>
      </c>
      <c r="B34" s="7" t="n">
        <v>0.0038</v>
      </c>
    </row>
    <row r="35">
      <c r="A35" s="4" t="inlineStr">
        <is>
          <t>Expiration</t>
        </is>
      </c>
      <c r="B35" s="4" t="inlineStr">
        <is>
          <t>Sept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and Warrants (Details) - Schedule of all warrants activity - Warrants [Member] - $ / shares</t>
        </is>
      </c>
      <c r="B1" s="2" t="inlineStr">
        <is>
          <t>12 Months Ended</t>
        </is>
      </c>
    </row>
    <row r="2">
      <c r="B2" s="2" t="inlineStr">
        <is>
          <t>Dec. 31, 2022</t>
        </is>
      </c>
      <c r="C2" s="2" t="inlineStr">
        <is>
          <t>Dec. 31, 2021</t>
        </is>
      </c>
    </row>
    <row r="3">
      <c r="A3" s="3" t="inlineStr">
        <is>
          <t>Stock Options and Warrants (Details) - Schedule of all warrants activity [Line Items]</t>
        </is>
      </c>
      <c r="B3" s="4" t="inlineStr">
        <is>
          <t xml:space="preserve"> </t>
        </is>
      </c>
      <c r="C3" s="4" t="inlineStr">
        <is>
          <t xml:space="preserve"> </t>
        </is>
      </c>
    </row>
    <row r="4">
      <c r="A4" s="4" t="inlineStr">
        <is>
          <t>Number of Warrants, Balance outstanding, Beginning</t>
        </is>
      </c>
      <c r="B4" s="5" t="n">
        <v>49351259</v>
      </c>
      <c r="C4" s="5" t="n">
        <v>52979485</v>
      </c>
    </row>
    <row r="5">
      <c r="A5" s="4" t="inlineStr">
        <is>
          <t>Weighted Average Exercise Price, Balance outstanding, Beginning</t>
        </is>
      </c>
      <c r="B5" s="9" t="n">
        <v>0.06</v>
      </c>
      <c r="C5" s="9" t="n">
        <v>0.06</v>
      </c>
    </row>
    <row r="6">
      <c r="A6" s="4" t="inlineStr">
        <is>
          <t>Weighted Average Remaining Contractual Term, Balance outstanding, Beginning</t>
        </is>
      </c>
      <c r="B6" s="4" t="inlineStr">
        <is>
          <t>1 year 6 months 10 days</t>
        </is>
      </c>
      <c r="C6" s="4" t="inlineStr">
        <is>
          <t>2 years 4 months 2 days</t>
        </is>
      </c>
    </row>
    <row r="7">
      <c r="A7" s="4" t="inlineStr">
        <is>
          <t>Number of Warrants, Balance outstanding, Ending</t>
        </is>
      </c>
      <c r="B7" s="5" t="n">
        <v>96661378</v>
      </c>
      <c r="C7" s="5" t="n">
        <v>49351259</v>
      </c>
    </row>
    <row r="8">
      <c r="A8" s="4" t="inlineStr">
        <is>
          <t>Weighted Average Exercise Price, Balance outstanding, Ending</t>
        </is>
      </c>
      <c r="B8" s="9" t="n">
        <v>0.02</v>
      </c>
      <c r="C8" s="9" t="n">
        <v>0.06</v>
      </c>
    </row>
    <row r="9">
      <c r="A9" s="4" t="inlineStr">
        <is>
          <t>Weighted Average Remaining Contractual Term, Balance outstanding, Ending</t>
        </is>
      </c>
      <c r="B9" s="4" t="inlineStr">
        <is>
          <t>2 years 3 months 25 days</t>
        </is>
      </c>
      <c r="C9" s="4" t="inlineStr">
        <is>
          <t>1 year 11 months 15 days</t>
        </is>
      </c>
    </row>
    <row r="10">
      <c r="A10" s="4" t="inlineStr">
        <is>
          <t>Number of Warrants, Exercisable</t>
        </is>
      </c>
      <c r="B10" s="5" t="n">
        <v>96661378</v>
      </c>
      <c r="C10" s="5" t="n">
        <v>49351259</v>
      </c>
    </row>
    <row r="11">
      <c r="A11" s="4" t="inlineStr">
        <is>
          <t>Weighted Average Exercise Price, Exercisable</t>
        </is>
      </c>
      <c r="B11" s="9" t="n">
        <v>0.02</v>
      </c>
      <c r="C11" s="9" t="n">
        <v>0.06</v>
      </c>
    </row>
    <row r="12">
      <c r="A12" s="4" t="inlineStr">
        <is>
          <t>Weighted Average Remaining Contractual Term, Exercisable</t>
        </is>
      </c>
      <c r="B12" s="4" t="inlineStr">
        <is>
          <t>2 years 3 months 25 days</t>
        </is>
      </c>
      <c r="C12" s="4" t="inlineStr">
        <is>
          <t>1 year 11 months 15 days</t>
        </is>
      </c>
    </row>
    <row r="13">
      <c r="A13" s="4" t="inlineStr">
        <is>
          <t>Number of Warrants, Granted</t>
        </is>
      </c>
      <c r="B13" s="5" t="n">
        <v>71169473</v>
      </c>
      <c r="C13" s="4" t="inlineStr">
        <is>
          <t xml:space="preserve"> </t>
        </is>
      </c>
    </row>
    <row r="14">
      <c r="A14" s="4" t="inlineStr">
        <is>
          <t>Weighted Average Exercise Price, Granted</t>
        </is>
      </c>
      <c r="B14" s="7" t="n">
        <v>0.0038</v>
      </c>
      <c r="C14" s="4" t="inlineStr">
        <is>
          <t xml:space="preserve"> </t>
        </is>
      </c>
    </row>
    <row r="15">
      <c r="A15" s="4" t="inlineStr">
        <is>
          <t>Weighted Average Remaining Contractual Term, Granted</t>
        </is>
      </c>
      <c r="B15" s="4" t="inlineStr">
        <is>
          <t>2 years 11 months 23 days</t>
        </is>
      </c>
      <c r="C15" s="4" t="inlineStr">
        <is>
          <t xml:space="preserve"> </t>
        </is>
      </c>
    </row>
    <row r="16">
      <c r="A16" s="4" t="inlineStr">
        <is>
          <t>Number of Warrants, Exercised</t>
        </is>
      </c>
      <c r="B16" s="5" t="n">
        <v>-1857143</v>
      </c>
      <c r="C16" s="4" t="inlineStr">
        <is>
          <t xml:space="preserve"> </t>
        </is>
      </c>
    </row>
    <row r="17">
      <c r="A17" s="4" t="inlineStr">
        <is>
          <t>Weighted Average Exercise Price, Exercised</t>
        </is>
      </c>
      <c r="B17" s="8" t="n">
        <v>0.054</v>
      </c>
      <c r="C17" s="4" t="inlineStr">
        <is>
          <t xml:space="preserve"> </t>
        </is>
      </c>
    </row>
    <row r="18">
      <c r="A18" s="4" t="inlineStr">
        <is>
          <t>Weighted Average Remaining Contractual Term, Exercised</t>
        </is>
      </c>
      <c r="B18" s="4" t="inlineStr">
        <is>
          <t xml:space="preserve"> </t>
        </is>
      </c>
      <c r="C18" s="4" t="inlineStr">
        <is>
          <t xml:space="preserve"> </t>
        </is>
      </c>
    </row>
    <row r="19">
      <c r="A19" s="4" t="inlineStr">
        <is>
          <t>Number of Warrants, Forfeited</t>
        </is>
      </c>
      <c r="B19" s="4" t="inlineStr">
        <is>
          <t xml:space="preserve"> </t>
        </is>
      </c>
      <c r="C19" s="4" t="inlineStr">
        <is>
          <t xml:space="preserve"> </t>
        </is>
      </c>
    </row>
    <row r="20">
      <c r="A20" s="4" t="inlineStr">
        <is>
          <t>Weighted Average Exercise Price, Forfeited</t>
        </is>
      </c>
      <c r="B20" s="4" t="inlineStr">
        <is>
          <t xml:space="preserve"> </t>
        </is>
      </c>
      <c r="C20" s="4" t="inlineStr">
        <is>
          <t xml:space="preserve"> </t>
        </is>
      </c>
    </row>
    <row r="21">
      <c r="A21" s="4" t="inlineStr">
        <is>
          <t>Weighted Average Remaining Contractual Term, Forfeited</t>
        </is>
      </c>
      <c r="B21" s="4" t="inlineStr">
        <is>
          <t xml:space="preserve"> </t>
        </is>
      </c>
      <c r="C21" s="4" t="inlineStr">
        <is>
          <t xml:space="preserve"> </t>
        </is>
      </c>
    </row>
    <row r="22">
      <c r="A22" s="4" t="inlineStr">
        <is>
          <t>Number of Warrants, Cancelled</t>
        </is>
      </c>
      <c r="B22" s="4" t="inlineStr">
        <is>
          <t xml:space="preserve"> </t>
        </is>
      </c>
      <c r="C22" s="4" t="inlineStr">
        <is>
          <t xml:space="preserve"> </t>
        </is>
      </c>
    </row>
    <row r="23">
      <c r="A23" s="4" t="inlineStr">
        <is>
          <t>Weighted Average Exercise Price, Cancelled</t>
        </is>
      </c>
      <c r="B23" s="4" t="inlineStr">
        <is>
          <t xml:space="preserve"> </t>
        </is>
      </c>
      <c r="C23" s="4" t="inlineStr">
        <is>
          <t xml:space="preserve"> </t>
        </is>
      </c>
    </row>
    <row r="24">
      <c r="A24" s="4" t="inlineStr">
        <is>
          <t>Weighted Average Remaining Contractual Term, Cancelled</t>
        </is>
      </c>
      <c r="B24" s="4" t="inlineStr">
        <is>
          <t xml:space="preserve"> </t>
        </is>
      </c>
      <c r="C24" s="4" t="inlineStr">
        <is>
          <t xml:space="preserve"> </t>
        </is>
      </c>
    </row>
    <row r="25">
      <c r="A25" s="4" t="inlineStr">
        <is>
          <t>Number of Warrants, Expired</t>
        </is>
      </c>
      <c r="B25" s="5" t="n">
        <v>-22002211</v>
      </c>
      <c r="C25" s="5" t="n">
        <v>-3628226</v>
      </c>
    </row>
    <row r="26">
      <c r="A26" s="4" t="inlineStr">
        <is>
          <t>Weighted Average Exercise Price, Expired</t>
        </is>
      </c>
      <c r="B26" s="4" t="inlineStr">
        <is>
          <t xml:space="preserve"> </t>
        </is>
      </c>
      <c r="C26" s="9" t="n">
        <v>0.05</v>
      </c>
    </row>
    <row r="27">
      <c r="A27" s="4" t="inlineStr">
        <is>
          <t>Weighted Average Remaining Contractual Term, Expire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stock option activity - $ / share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Balance outstanding beginning</t>
        </is>
      </c>
      <c r="B4" s="4" t="inlineStr">
        <is>
          <t xml:space="preserve"> </t>
        </is>
      </c>
      <c r="C4" s="5" t="n">
        <v>2500</v>
      </c>
    </row>
    <row r="5">
      <c r="A5" s="4" t="inlineStr">
        <is>
          <t>Weighted Average Exercise Price, Balance outstanding beginning</t>
        </is>
      </c>
      <c r="B5" s="4" t="inlineStr">
        <is>
          <t xml:space="preserve"> </t>
        </is>
      </c>
      <c r="C5" s="6" t="n">
        <v>60</v>
      </c>
    </row>
    <row r="6">
      <c r="A6" s="4" t="inlineStr">
        <is>
          <t>Weighted Average Remaining Contractual Term, Balance outstanding beginning</t>
        </is>
      </c>
      <c r="B6" s="4" t="inlineStr">
        <is>
          <t xml:space="preserve"> </t>
        </is>
      </c>
      <c r="C6" s="4" t="inlineStr">
        <is>
          <t>6 months</t>
        </is>
      </c>
    </row>
    <row r="7">
      <c r="A7" s="4" t="inlineStr">
        <is>
          <t>Number of Options, Exercisable</t>
        </is>
      </c>
      <c r="B7" s="4" t="inlineStr">
        <is>
          <t xml:space="preserve"> </t>
        </is>
      </c>
      <c r="C7" s="4" t="inlineStr">
        <is>
          <t xml:space="preserve"> </t>
        </is>
      </c>
    </row>
    <row r="8">
      <c r="A8" s="4" t="inlineStr">
        <is>
          <t>Weighted Average Exercise Price, Exercisable</t>
        </is>
      </c>
      <c r="B8" s="4" t="inlineStr">
        <is>
          <t xml:space="preserve"> </t>
        </is>
      </c>
      <c r="C8" s="4" t="inlineStr">
        <is>
          <t xml:space="preserve"> </t>
        </is>
      </c>
    </row>
    <row r="9">
      <c r="A9" s="4" t="inlineStr">
        <is>
          <t>Weighted Average Remaining Contractual Term, Exercisable</t>
        </is>
      </c>
      <c r="B9" s="4" t="inlineStr">
        <is>
          <t xml:space="preserve"> </t>
        </is>
      </c>
      <c r="C9" s="4" t="inlineStr">
        <is>
          <t xml:space="preserve"> </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Weighted Average Remaining Contractual Term, Granted</t>
        </is>
      </c>
      <c r="B12" s="4" t="inlineStr">
        <is>
          <t xml:space="preserve"> </t>
        </is>
      </c>
      <c r="C12" s="4" t="inlineStr">
        <is>
          <t xml:space="preserve"> </t>
        </is>
      </c>
    </row>
    <row r="13">
      <c r="A13" s="4" t="inlineStr">
        <is>
          <t>Number of Option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Remaining Contractual Term, Exercised</t>
        </is>
      </c>
      <c r="B15" s="4" t="inlineStr">
        <is>
          <t xml:space="preserve"> </t>
        </is>
      </c>
      <c r="C15" s="4" t="inlineStr">
        <is>
          <t xml:space="preserve"> </t>
        </is>
      </c>
    </row>
    <row r="16">
      <c r="A16" s="4" t="inlineStr">
        <is>
          <t>Number of Options, Cancelled or expired</t>
        </is>
      </c>
      <c r="B16" s="4" t="inlineStr">
        <is>
          <t xml:space="preserve"> </t>
        </is>
      </c>
      <c r="C16" s="5" t="n">
        <v>-2500</v>
      </c>
    </row>
    <row r="17">
      <c r="A17" s="4" t="inlineStr">
        <is>
          <t>Weighted Average Exercise Price, Cancelled or expired</t>
        </is>
      </c>
      <c r="B17" s="4" t="inlineStr">
        <is>
          <t xml:space="preserve"> </t>
        </is>
      </c>
      <c r="C17" s="4" t="inlineStr">
        <is>
          <t xml:space="preserve"> </t>
        </is>
      </c>
    </row>
    <row r="18">
      <c r="A18" s="4" t="inlineStr">
        <is>
          <t>Weighted Average Remaining Contractual Term, Cancelled or expired</t>
        </is>
      </c>
      <c r="B18" s="4" t="inlineStr">
        <is>
          <t xml:space="preserve"> </t>
        </is>
      </c>
      <c r="C18" s="4" t="inlineStr">
        <is>
          <t xml:space="preserve"> </t>
        </is>
      </c>
    </row>
    <row r="19">
      <c r="A19" s="4" t="inlineStr">
        <is>
          <t>Number of Options, Balance outstanding ending</t>
        </is>
      </c>
      <c r="B19" s="4" t="inlineStr">
        <is>
          <t xml:space="preserve"> </t>
        </is>
      </c>
      <c r="C19" s="4" t="inlineStr">
        <is>
          <t xml:space="preserve"> </t>
        </is>
      </c>
    </row>
    <row r="20">
      <c r="A20" s="4" t="inlineStr">
        <is>
          <t>Weighted Average Exercise Price, Balance outstanding ending</t>
        </is>
      </c>
      <c r="B20" s="4" t="inlineStr">
        <is>
          <t xml:space="preserve"> </t>
        </is>
      </c>
      <c r="C20" s="4" t="inlineStr">
        <is>
          <t xml:space="preserve"> </t>
        </is>
      </c>
    </row>
    <row r="21">
      <c r="A21" s="4" t="inlineStr">
        <is>
          <t>Weighted Average Remaining Contractual Term, Balance outstanding ending</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operating loss carry-forwards</t>
        </is>
      </c>
      <c r="B4" s="12" t="n">
        <v>12.8</v>
      </c>
      <c r="C4" s="12" t="n">
        <v>11.4</v>
      </c>
    </row>
    <row r="5">
      <c r="A5" s="4" t="inlineStr">
        <is>
          <t>Federal net operating loss carryforward</t>
        </is>
      </c>
      <c r="B5" s="12" t="n">
        <v>9.5</v>
      </c>
      <c r="C5" s="12"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provision (benefit) - USD ($)</t>
        </is>
      </c>
      <c r="B1" s="2" t="inlineStr">
        <is>
          <t>12 Months Ended</t>
        </is>
      </c>
    </row>
    <row r="2">
      <c r="B2" s="2" t="inlineStr">
        <is>
          <t>Dec. 31, 2022</t>
        </is>
      </c>
      <c r="C2" s="2" t="inlineStr">
        <is>
          <t>Dec. 31, 2021</t>
        </is>
      </c>
    </row>
    <row r="3">
      <c r="A3" s="3" t="inlineStr">
        <is>
          <t>Schedule of Loss from Operations before Provision Benefit [Abstract]</t>
        </is>
      </c>
      <c r="B3" s="4" t="inlineStr">
        <is>
          <t xml:space="preserve"> </t>
        </is>
      </c>
      <c r="C3" s="4" t="inlineStr">
        <is>
          <t xml:space="preserve"> </t>
        </is>
      </c>
    </row>
    <row r="4">
      <c r="A4" s="4" t="inlineStr">
        <is>
          <t>Domestic</t>
        </is>
      </c>
      <c r="B4" s="6" t="n">
        <v>-1486848</v>
      </c>
      <c r="C4" s="6" t="n">
        <v>-263180</v>
      </c>
    </row>
    <row r="5">
      <c r="A5" s="4" t="inlineStr">
        <is>
          <t>Foreign</t>
        </is>
      </c>
      <c r="B5" s="4" t="inlineStr">
        <is>
          <t xml:space="preserve"> </t>
        </is>
      </c>
      <c r="C5" s="4" t="inlineStr">
        <is>
          <t xml:space="preserve"> </t>
        </is>
      </c>
    </row>
    <row r="6">
      <c r="A6" s="4" t="inlineStr">
        <is>
          <t>Loss from operations before provision (benefit) for income taxes</t>
        </is>
      </c>
      <c r="B6" s="5" t="n">
        <v>-1486848</v>
      </c>
      <c r="C6" s="5" t="n">
        <v>-263180</v>
      </c>
    </row>
    <row r="7">
      <c r="A7" s="3" t="inlineStr">
        <is>
          <t>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5" t="n">
        <v>659</v>
      </c>
      <c r="C9" s="5" t="n">
        <v>3285</v>
      </c>
    </row>
    <row r="10">
      <c r="A10" s="4" t="inlineStr">
        <is>
          <t>Foreign</t>
        </is>
      </c>
      <c r="B10" s="4" t="inlineStr">
        <is>
          <t xml:space="preserve"> </t>
        </is>
      </c>
      <c r="C10" s="4" t="inlineStr">
        <is>
          <t xml:space="preserve"> </t>
        </is>
      </c>
    </row>
    <row r="11">
      <c r="A11" s="4" t="inlineStr">
        <is>
          <t>Total Current</t>
        </is>
      </c>
      <c r="B11" s="5" t="n">
        <v>659</v>
      </c>
      <c r="C11" s="5" t="n">
        <v>3285</v>
      </c>
    </row>
    <row r="12">
      <c r="A12" s="3" t="inlineStr">
        <is>
          <t>Deferred</t>
        </is>
      </c>
      <c r="B12" s="4" t="inlineStr">
        <is>
          <t xml:space="preserve"> </t>
        </is>
      </c>
      <c r="C12" s="4" t="inlineStr">
        <is>
          <t xml:space="preserve"> </t>
        </is>
      </c>
    </row>
    <row r="13">
      <c r="A13" s="4" t="inlineStr">
        <is>
          <t>Federal</t>
        </is>
      </c>
      <c r="B13" s="5" t="n">
        <v>-270482</v>
      </c>
      <c r="C13" s="5" t="n">
        <v>-54817</v>
      </c>
    </row>
    <row r="14">
      <c r="A14" s="4" t="inlineStr">
        <is>
          <t>State</t>
        </is>
      </c>
      <c r="B14" s="5" t="n">
        <v>-51521</v>
      </c>
      <c r="C14" s="5" t="n">
        <v>-13976</v>
      </c>
    </row>
    <row r="15">
      <c r="A15" s="4" t="inlineStr">
        <is>
          <t>Foreign</t>
        </is>
      </c>
      <c r="B15" s="4" t="inlineStr">
        <is>
          <t xml:space="preserve"> </t>
        </is>
      </c>
      <c r="C15" s="4" t="inlineStr">
        <is>
          <t xml:space="preserve"> </t>
        </is>
      </c>
    </row>
    <row r="16">
      <c r="A16" s="4" t="inlineStr">
        <is>
          <t>Total Deferred</t>
        </is>
      </c>
      <c r="B16" s="5" t="n">
        <v>-322003</v>
      </c>
      <c r="C16" s="5" t="n">
        <v>-68793</v>
      </c>
    </row>
    <row r="17">
      <c r="A17" s="4" t="inlineStr">
        <is>
          <t>Less Increase in Allowance</t>
        </is>
      </c>
      <c r="B17" s="5" t="n">
        <v>322003</v>
      </c>
      <c r="C17" s="5" t="n">
        <v>68793</v>
      </c>
    </row>
    <row r="18">
      <c r="A18" s="4" t="inlineStr">
        <is>
          <t>Net Deferred</t>
        </is>
      </c>
      <c r="B18" s="4" t="inlineStr">
        <is>
          <t xml:space="preserve"> </t>
        </is>
      </c>
      <c r="C18" s="4" t="inlineStr">
        <is>
          <t xml:space="preserve"> </t>
        </is>
      </c>
    </row>
    <row r="19">
      <c r="A19" s="4" t="inlineStr">
        <is>
          <t>Total Income Tax Provision</t>
        </is>
      </c>
      <c r="B19" s="6" t="n">
        <v>659</v>
      </c>
      <c r="C19" s="6" t="n">
        <v>32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2</t>
        </is>
      </c>
      <c r="C2" s="2" t="inlineStr">
        <is>
          <t>Dec. 31, 2021</t>
        </is>
      </c>
    </row>
    <row r="3">
      <c r="A3" s="3" t="inlineStr">
        <is>
          <t>Deferred Tax Assets (Liabilities):</t>
        </is>
      </c>
      <c r="B3" s="4" t="inlineStr">
        <is>
          <t xml:space="preserve"> </t>
        </is>
      </c>
      <c r="C3" s="4" t="inlineStr">
        <is>
          <t xml:space="preserve"> </t>
        </is>
      </c>
    </row>
    <row r="4">
      <c r="A4" s="4" t="inlineStr">
        <is>
          <t>Net Operating Loss Carry-Forwards</t>
        </is>
      </c>
      <c r="B4" s="6" t="n">
        <v>3677645</v>
      </c>
      <c r="C4" s="6" t="n">
        <v>3319927</v>
      </c>
    </row>
    <row r="5">
      <c r="A5" s="4" t="inlineStr">
        <is>
          <t>Depreciable and Amortizable Assets</t>
        </is>
      </c>
      <c r="B5" s="5" t="n">
        <v>-20520</v>
      </c>
      <c r="C5" s="5" t="n">
        <v>-20520</v>
      </c>
    </row>
    <row r="6">
      <c r="A6" s="4" t="inlineStr">
        <is>
          <t>Stock Based Compensation</t>
        </is>
      </c>
      <c r="B6" s="5" t="n">
        <v>67477</v>
      </c>
      <c r="C6" s="5" t="n">
        <v>51957</v>
      </c>
    </row>
    <row r="7">
      <c r="A7" s="4" t="inlineStr">
        <is>
          <t>Beneficial Conversion Feature</t>
        </is>
      </c>
      <c r="B7" s="5" t="n">
        <v>556265</v>
      </c>
      <c r="C7" s="5" t="n">
        <v>609101</v>
      </c>
    </row>
    <row r="8">
      <c r="A8" s="4" t="inlineStr">
        <is>
          <t>Loss Reserve</t>
        </is>
      </c>
      <c r="B8" s="5" t="n">
        <v>457</v>
      </c>
      <c r="C8" s="5" t="n">
        <v>457</v>
      </c>
    </row>
    <row r="9">
      <c r="A9" s="4" t="inlineStr">
        <is>
          <t>Accrued Compensation</t>
        </is>
      </c>
      <c r="B9" s="5" t="n">
        <v>35146</v>
      </c>
      <c r="C9" s="5" t="n">
        <v>35146</v>
      </c>
    </row>
    <row r="10">
      <c r="A10" s="4" t="inlineStr">
        <is>
          <t>Other</t>
        </is>
      </c>
      <c r="B10" s="5" t="n">
        <v>31509</v>
      </c>
      <c r="C10" s="5" t="n">
        <v>29908</v>
      </c>
    </row>
    <row r="11">
      <c r="A11" s="4" t="inlineStr">
        <is>
          <t>Total</t>
        </is>
      </c>
      <c r="B11" s="5" t="n">
        <v>4347979</v>
      </c>
      <c r="C11" s="5" t="n">
        <v>4025976</v>
      </c>
    </row>
    <row r="12">
      <c r="A12" s="4" t="inlineStr">
        <is>
          <t>Less Valuation Allowance</t>
        </is>
      </c>
      <c r="B12" s="5" t="n">
        <v>-4347979</v>
      </c>
      <c r="C12" s="5" t="n">
        <v>-4025976</v>
      </c>
    </row>
    <row r="13">
      <c r="A13" s="4" t="inlineStr">
        <is>
          <t>Net Deferred Tax Assets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1135088</v>
      </c>
      <c r="C4" s="6" t="n">
        <v>393376</v>
      </c>
    </row>
    <row r="5">
      <c r="A5" s="4" t="inlineStr">
        <is>
          <t>Total operating expenses</t>
        </is>
      </c>
      <c r="B5" s="5" t="n">
        <v>1135088</v>
      </c>
      <c r="C5" s="5" t="n">
        <v>393376</v>
      </c>
    </row>
    <row r="6">
      <c r="A6" s="4" t="inlineStr">
        <is>
          <t>Operating loss</t>
        </is>
      </c>
      <c r="B6" s="5" t="n">
        <v>-1135088</v>
      </c>
      <c r="C6" s="5" t="n">
        <v>-393376</v>
      </c>
    </row>
    <row r="7">
      <c r="A7" s="3" t="inlineStr">
        <is>
          <t>Other Expenses (Income)</t>
        </is>
      </c>
      <c r="B7" s="4" t="inlineStr">
        <is>
          <t xml:space="preserve"> </t>
        </is>
      </c>
      <c r="C7" s="4" t="inlineStr">
        <is>
          <t xml:space="preserve"> </t>
        </is>
      </c>
    </row>
    <row r="8">
      <c r="A8" s="4" t="inlineStr">
        <is>
          <t>Gain on change in fair value of derivative liabilities</t>
        </is>
      </c>
      <c r="B8" s="5" t="n">
        <v>211345</v>
      </c>
      <c r="C8" s="5" t="n">
        <v>2871910</v>
      </c>
    </row>
    <row r="9">
      <c r="A9" s="4" t="inlineStr">
        <is>
          <t>Gain on settlement of liabilities</t>
        </is>
      </c>
      <c r="B9" s="5" t="n">
        <v>32019</v>
      </c>
      <c r="C9" s="5" t="n">
        <v>62095</v>
      </c>
    </row>
    <row r="10">
      <c r="A10" s="4" t="inlineStr">
        <is>
          <t>Write-off of assets</t>
        </is>
      </c>
      <c r="B10" s="4" t="inlineStr">
        <is>
          <t xml:space="preserve"> </t>
        </is>
      </c>
      <c r="C10" s="5" t="n">
        <v>-17500</v>
      </c>
    </row>
    <row r="11">
      <c r="A11" s="4" t="inlineStr">
        <is>
          <t>Interest expense</t>
        </is>
      </c>
      <c r="B11" s="5" t="n">
        <v>-595124</v>
      </c>
      <c r="C11" s="5" t="n">
        <v>-760663</v>
      </c>
    </row>
    <row r="12">
      <c r="A12" s="4" t="inlineStr">
        <is>
          <t>Total other expenses (income)</t>
        </is>
      </c>
      <c r="B12" s="5" t="n">
        <v>-351760</v>
      </c>
      <c r="C12" s="5" t="n">
        <v>2155842</v>
      </c>
    </row>
    <row r="13">
      <c r="A13" s="4" t="inlineStr">
        <is>
          <t>Income (loss) from operations before income taxes</t>
        </is>
      </c>
      <c r="B13" s="5" t="n">
        <v>-1486848</v>
      </c>
      <c r="C13" s="5" t="n">
        <v>1762466</v>
      </c>
    </row>
    <row r="14">
      <c r="A14" s="4" t="inlineStr">
        <is>
          <t>Provision for income taxes</t>
        </is>
      </c>
      <c r="B14" s="4" t="inlineStr">
        <is>
          <t xml:space="preserve"> </t>
        </is>
      </c>
      <c r="C14" s="4" t="inlineStr">
        <is>
          <t xml:space="preserve"> </t>
        </is>
      </c>
    </row>
    <row r="15">
      <c r="A15" s="4" t="inlineStr">
        <is>
          <t>Net Income (Loss)</t>
        </is>
      </c>
      <c r="B15" s="6" t="n">
        <v>-1486848</v>
      </c>
      <c r="C15" s="6" t="n">
        <v>1762466</v>
      </c>
    </row>
    <row r="16">
      <c r="A16" s="4" t="inlineStr">
        <is>
          <t>Net income (loss) per share – basic (in Dollars per share)</t>
        </is>
      </c>
      <c r="B16" s="6" t="n">
        <v>0</v>
      </c>
      <c r="C16" s="9" t="n">
        <v>0.01</v>
      </c>
    </row>
    <row r="17">
      <c r="A17" s="4" t="inlineStr">
        <is>
          <t>Net loss per share – diluted (in Dollars per share)</t>
        </is>
      </c>
      <c r="B17" s="6" t="n">
        <v>0</v>
      </c>
      <c r="C17" s="6" t="n">
        <v>0</v>
      </c>
    </row>
    <row r="18">
      <c r="A18" s="4" t="inlineStr">
        <is>
          <t>Weighted average common shares – basic (in Shares)</t>
        </is>
      </c>
      <c r="B18" s="5" t="n">
        <v>335778778</v>
      </c>
      <c r="C18" s="5" t="n">
        <v>210477658</v>
      </c>
    </row>
    <row r="19">
      <c r="A19" s="4" t="inlineStr">
        <is>
          <t>Weighted average common shares – diluted (in Shares)</t>
        </is>
      </c>
      <c r="B19" s="5" t="n">
        <v>335778778</v>
      </c>
      <c r="C19" s="5" t="n">
        <v>374389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reconciliation of the income tax</t>
        </is>
      </c>
      <c r="B1" s="2" t="inlineStr">
        <is>
          <t>12 Months Ended</t>
        </is>
      </c>
    </row>
    <row r="2">
      <c r="B2" s="2" t="inlineStr">
        <is>
          <t>Dec. 31, 2022</t>
        </is>
      </c>
      <c r="C2" s="2" t="inlineStr">
        <is>
          <t>Dec. 31, 2021</t>
        </is>
      </c>
    </row>
    <row r="3">
      <c r="A3" s="3" t="inlineStr">
        <is>
          <t>Schedule of Reconciliation of the Income Tax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 net of federal benefit</t>
        </is>
      </c>
      <c r="B5" s="10" t="n">
        <v>0.04</v>
      </c>
      <c r="C5" s="11" t="n">
        <v>0.0531</v>
      </c>
    </row>
    <row r="6">
      <c r="A6" s="4" t="inlineStr">
        <is>
          <t>Change in valuation allowance</t>
        </is>
      </c>
      <c r="B6" s="4" t="inlineStr">
        <is>
          <t>(22.50%)</t>
        </is>
      </c>
      <c r="C6" s="4" t="inlineStr">
        <is>
          <t>(26.14%)</t>
        </is>
      </c>
    </row>
    <row r="7">
      <c r="A7" s="4" t="inlineStr">
        <is>
          <t>Stock based compensation</t>
        </is>
      </c>
      <c r="B7" s="11" t="n">
        <v>0.013</v>
      </c>
      <c r="C7" s="4" t="inlineStr">
        <is>
          <t xml:space="preserve"> </t>
        </is>
      </c>
    </row>
    <row r="8">
      <c r="A8" s="4" t="inlineStr">
        <is>
          <t>Other</t>
        </is>
      </c>
      <c r="B8" s="4" t="inlineStr">
        <is>
          <t>(3.69%)</t>
        </is>
      </c>
      <c r="C8" s="4" t="inlineStr">
        <is>
          <t xml:space="preserve"> </t>
        </is>
      </c>
    </row>
    <row r="9">
      <c r="A9" s="4" t="inlineStr">
        <is>
          <t>Permanent differences</t>
        </is>
      </c>
      <c r="B9" s="4" t="inlineStr">
        <is>
          <t>(0.11%)</t>
        </is>
      </c>
      <c r="C9" s="4" t="inlineStr">
        <is>
          <t>(0.17%)</t>
        </is>
      </c>
    </row>
    <row r="10">
      <c r="A10" s="4" t="inlineStr">
        <is>
          <t>Effective tax rate benefit (provision)</t>
        </is>
      </c>
      <c r="B10" s="10" t="n">
        <v>0</v>
      </c>
      <c r="C10"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Apr. 08, 2023</t>
        </is>
      </c>
      <c r="C1" s="2" t="inlineStr">
        <is>
          <t>Mar. 27, 2023</t>
        </is>
      </c>
      <c r="D1" s="2" t="inlineStr">
        <is>
          <t>Feb. 28, 2023</t>
        </is>
      </c>
      <c r="E1" s="2" t="inlineStr">
        <is>
          <t>Jan. 31, 2023</t>
        </is>
      </c>
      <c r="F1" s="2" t="inlineStr">
        <is>
          <t>Jan. 05, 2023</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5" t="n">
        <v>9210526</v>
      </c>
      <c r="D4" s="5" t="n">
        <v>5526316</v>
      </c>
      <c r="E4" s="5" t="n">
        <v>18421053</v>
      </c>
      <c r="F4" s="5" t="n">
        <v>3684211</v>
      </c>
    </row>
    <row r="5">
      <c r="A5" s="4" t="inlineStr">
        <is>
          <t>Subsequent Event [Member] |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4" t="inlineStr">
        <is>
          <t xml:space="preserve"> </t>
        </is>
      </c>
      <c r="D7" s="4" t="inlineStr">
        <is>
          <t xml:space="preserve"> </t>
        </is>
      </c>
      <c r="E7" s="5" t="n">
        <v>18421053</v>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5" t="n">
        <v>18421053</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0</t>
        </is>
      </c>
      <c r="B2" s="4" t="inlineStr">
        <is>
          <t xml:space="preserve"> </t>
        </is>
      </c>
      <c r="C2" s="6" t="n">
        <v>75828</v>
      </c>
      <c r="D2" s="6" t="n">
        <v>6281241</v>
      </c>
      <c r="E2" s="6" t="n">
        <v>-18130455</v>
      </c>
      <c r="F2" s="6" t="n">
        <v>-11773386</v>
      </c>
    </row>
    <row r="3">
      <c r="A3" s="4" t="inlineStr">
        <is>
          <t>Balance (in Shares) at Dec. 31, 2020</t>
        </is>
      </c>
      <c r="B3" s="4" t="inlineStr">
        <is>
          <t xml:space="preserve"> </t>
        </is>
      </c>
      <c r="C3" s="5" t="n">
        <v>75828064</v>
      </c>
      <c r="D3" s="4" t="inlineStr">
        <is>
          <t xml:space="preserve"> </t>
        </is>
      </c>
      <c r="E3" s="4" t="inlineStr">
        <is>
          <t xml:space="preserve"> </t>
        </is>
      </c>
      <c r="F3" s="4" t="inlineStr">
        <is>
          <t xml:space="preserve"> </t>
        </is>
      </c>
    </row>
    <row r="4">
      <c r="A4" s="4" t="inlineStr">
        <is>
          <t>Shares issued for note conversion</t>
        </is>
      </c>
      <c r="B4" s="4" t="inlineStr">
        <is>
          <t xml:space="preserve"> </t>
        </is>
      </c>
      <c r="C4" s="6" t="n">
        <v>259950</v>
      </c>
      <c r="D4" s="5" t="n">
        <v>702003</v>
      </c>
      <c r="E4" s="4" t="inlineStr">
        <is>
          <t xml:space="preserve"> </t>
        </is>
      </c>
      <c r="F4" s="5" t="n">
        <v>961953</v>
      </c>
    </row>
    <row r="5">
      <c r="A5" s="4" t="inlineStr">
        <is>
          <t>Shares issued for note conversion (in Shares)</t>
        </is>
      </c>
      <c r="B5" s="4" t="inlineStr">
        <is>
          <t xml:space="preserve"> </t>
        </is>
      </c>
      <c r="C5" s="5" t="n">
        <v>259950714</v>
      </c>
      <c r="D5" s="4" t="inlineStr">
        <is>
          <t xml:space="preserve"> </t>
        </is>
      </c>
      <c r="E5" s="4" t="inlineStr">
        <is>
          <t xml:space="preserve"> </t>
        </is>
      </c>
      <c r="F5" s="4" t="inlineStr">
        <is>
          <t xml:space="preserve"> </t>
        </is>
      </c>
    </row>
    <row r="6">
      <c r="A6" s="4" t="inlineStr">
        <is>
          <t>Fair value of warrants</t>
        </is>
      </c>
      <c r="B6" s="4" t="inlineStr">
        <is>
          <t xml:space="preserve"> </t>
        </is>
      </c>
      <c r="C6" s="4" t="inlineStr">
        <is>
          <t xml:space="preserve"> </t>
        </is>
      </c>
      <c r="D6" s="5" t="n">
        <v>6296</v>
      </c>
      <c r="E6" s="4" t="inlineStr">
        <is>
          <t xml:space="preserve"> </t>
        </is>
      </c>
      <c r="F6" s="5" t="n">
        <v>6296</v>
      </c>
    </row>
    <row r="7">
      <c r="A7" s="4" t="inlineStr">
        <is>
          <t>Net income (loss)</t>
        </is>
      </c>
      <c r="B7" s="4" t="inlineStr">
        <is>
          <t xml:space="preserve"> </t>
        </is>
      </c>
      <c r="C7" s="4" t="inlineStr">
        <is>
          <t xml:space="preserve"> </t>
        </is>
      </c>
      <c r="D7" s="4" t="inlineStr">
        <is>
          <t xml:space="preserve"> </t>
        </is>
      </c>
      <c r="E7" s="5" t="n">
        <v>1762466</v>
      </c>
      <c r="F7" s="5" t="n">
        <v>1762466</v>
      </c>
    </row>
    <row r="8">
      <c r="A8" s="4" t="inlineStr">
        <is>
          <t>Balance at Dec. 31, 2021</t>
        </is>
      </c>
      <c r="B8" s="4" t="inlineStr">
        <is>
          <t xml:space="preserve"> </t>
        </is>
      </c>
      <c r="C8" s="6" t="n">
        <v>335778</v>
      </c>
      <c r="D8" s="5" t="n">
        <v>6989540</v>
      </c>
      <c r="E8" s="5" t="n">
        <v>-16367989</v>
      </c>
      <c r="F8" s="5" t="n">
        <v>-9042671</v>
      </c>
    </row>
    <row r="9">
      <c r="A9" s="4" t="inlineStr">
        <is>
          <t>Balance (in Shares) at Dec. 31, 2021</t>
        </is>
      </c>
      <c r="B9" s="4" t="inlineStr">
        <is>
          <t xml:space="preserve"> </t>
        </is>
      </c>
      <c r="C9" s="5" t="n">
        <v>335778778</v>
      </c>
      <c r="D9" s="4" t="inlineStr">
        <is>
          <t xml:space="preserve"> </t>
        </is>
      </c>
      <c r="E9" s="4" t="inlineStr">
        <is>
          <t xml:space="preserve"> </t>
        </is>
      </c>
      <c r="F9" s="4" t="inlineStr">
        <is>
          <t xml:space="preserve"> </t>
        </is>
      </c>
    </row>
    <row r="10">
      <c r="A10" s="4" t="inlineStr">
        <is>
          <t>Preferred stock issued for cash</t>
        </is>
      </c>
      <c r="B10" s="6" t="n">
        <v>5</v>
      </c>
      <c r="C10" s="4" t="inlineStr">
        <is>
          <t xml:space="preserve"> </t>
        </is>
      </c>
      <c r="D10" s="5" t="n">
        <v>49995</v>
      </c>
      <c r="E10" s="4" t="inlineStr">
        <is>
          <t xml:space="preserve"> </t>
        </is>
      </c>
      <c r="F10" s="5" t="n">
        <v>50000</v>
      </c>
    </row>
    <row r="11">
      <c r="A11" s="4" t="inlineStr">
        <is>
          <t>Preferred stock issued for cash (in Shares)</t>
        </is>
      </c>
      <c r="B11" s="5" t="n">
        <v>50000</v>
      </c>
      <c r="C11" s="4" t="inlineStr">
        <is>
          <t xml:space="preserve"> </t>
        </is>
      </c>
      <c r="D11" s="4" t="inlineStr">
        <is>
          <t xml:space="preserve"> </t>
        </is>
      </c>
      <c r="E11" s="4" t="inlineStr">
        <is>
          <t xml:space="preserve"> </t>
        </is>
      </c>
      <c r="F11" s="4" t="inlineStr">
        <is>
          <t xml:space="preserve"> </t>
        </is>
      </c>
    </row>
    <row r="12">
      <c r="A12" s="4" t="inlineStr">
        <is>
          <t>Shares issued for warrant exercise</t>
        </is>
      </c>
      <c r="B12" s="4" t="inlineStr">
        <is>
          <t xml:space="preserve"> </t>
        </is>
      </c>
      <c r="C12" s="6" t="n">
        <v>34210</v>
      </c>
      <c r="D12" s="5" t="n">
        <v>95790</v>
      </c>
      <c r="E12" s="4" t="inlineStr">
        <is>
          <t xml:space="preserve"> </t>
        </is>
      </c>
      <c r="F12" s="5" t="n">
        <v>130000</v>
      </c>
    </row>
    <row r="13">
      <c r="A13" s="4" t="inlineStr">
        <is>
          <t>Shares issued for warrant exercise (in Shares)</t>
        </is>
      </c>
      <c r="B13" s="4" t="inlineStr">
        <is>
          <t xml:space="preserve"> </t>
        </is>
      </c>
      <c r="C13" s="5" t="n">
        <v>34210523</v>
      </c>
      <c r="D13" s="4" t="inlineStr">
        <is>
          <t xml:space="preserve"> </t>
        </is>
      </c>
      <c r="E13" s="4" t="inlineStr">
        <is>
          <t xml:space="preserve"> </t>
        </is>
      </c>
      <c r="F13" s="4" t="inlineStr">
        <is>
          <t xml:space="preserve"> </t>
        </is>
      </c>
    </row>
    <row r="14">
      <c r="A14" s="4" t="inlineStr">
        <is>
          <t>Shares issued for services</t>
        </is>
      </c>
      <c r="B14" s="4" t="inlineStr">
        <is>
          <t xml:space="preserve"> </t>
        </is>
      </c>
      <c r="C14" s="6" t="n">
        <v>7500</v>
      </c>
      <c r="D14" s="5" t="n">
        <v>43500</v>
      </c>
      <c r="E14" s="4" t="inlineStr">
        <is>
          <t xml:space="preserve"> </t>
        </is>
      </c>
      <c r="F14" s="5" t="n">
        <v>51000</v>
      </c>
    </row>
    <row r="15">
      <c r="A15" s="4" t="inlineStr">
        <is>
          <t>Shares issued for services (in Shares)</t>
        </is>
      </c>
      <c r="B15" s="4" t="inlineStr">
        <is>
          <t xml:space="preserve"> </t>
        </is>
      </c>
      <c r="C15" s="5" t="n">
        <v>7500000</v>
      </c>
      <c r="D15" s="4" t="inlineStr">
        <is>
          <t xml:space="preserve"> </t>
        </is>
      </c>
      <c r="E15" s="4" t="inlineStr">
        <is>
          <t xml:space="preserve"> </t>
        </is>
      </c>
      <c r="F15" s="4" t="inlineStr">
        <is>
          <t xml:space="preserve"> </t>
        </is>
      </c>
    </row>
    <row r="16">
      <c r="A16" s="4" t="inlineStr">
        <is>
          <t>Shares issued for note conversion</t>
        </is>
      </c>
      <c r="B16" s="4" t="inlineStr">
        <is>
          <t xml:space="preserve"> </t>
        </is>
      </c>
      <c r="C16" s="6" t="n">
        <v>2868067</v>
      </c>
      <c r="D16" s="5" t="n">
        <v>6118960</v>
      </c>
      <c r="E16" s="4" t="inlineStr">
        <is>
          <t xml:space="preserve"> </t>
        </is>
      </c>
      <c r="F16" s="5" t="n">
        <v>8987027</v>
      </c>
    </row>
    <row r="17">
      <c r="A17" s="4" t="inlineStr">
        <is>
          <t>Shares issued for note conversion (in Shares)</t>
        </is>
      </c>
      <c r="B17" s="4" t="inlineStr">
        <is>
          <t xml:space="preserve"> </t>
        </is>
      </c>
      <c r="C17" s="5" t="n">
        <v>2868067227</v>
      </c>
      <c r="D17" s="4" t="inlineStr">
        <is>
          <t xml:space="preserve"> </t>
        </is>
      </c>
      <c r="E17" s="4" t="inlineStr">
        <is>
          <t xml:space="preserve"> </t>
        </is>
      </c>
      <c r="F17" s="4" t="inlineStr">
        <is>
          <t xml:space="preserve"> </t>
        </is>
      </c>
    </row>
    <row r="18">
      <c r="A18" s="4" t="inlineStr">
        <is>
          <t>Fair value of warrants</t>
        </is>
      </c>
      <c r="B18" s="4" t="inlineStr">
        <is>
          <t xml:space="preserve"> </t>
        </is>
      </c>
      <c r="C18" s="4" t="inlineStr">
        <is>
          <t xml:space="preserve"> </t>
        </is>
      </c>
      <c r="D18" s="5" t="n">
        <v>11080</v>
      </c>
      <c r="E18" s="4" t="inlineStr">
        <is>
          <t xml:space="preserve"> </t>
        </is>
      </c>
      <c r="F18" s="5" t="n">
        <v>11080</v>
      </c>
    </row>
    <row r="19">
      <c r="A19" s="4" t="inlineStr">
        <is>
          <t>Net income (loss)</t>
        </is>
      </c>
      <c r="B19" s="4" t="inlineStr">
        <is>
          <t xml:space="preserve"> </t>
        </is>
      </c>
      <c r="C19" s="4" t="inlineStr">
        <is>
          <t xml:space="preserve"> </t>
        </is>
      </c>
      <c r="D19" s="4" t="inlineStr">
        <is>
          <t xml:space="preserve"> </t>
        </is>
      </c>
      <c r="E19" s="5" t="n">
        <v>-1486848</v>
      </c>
      <c r="F19" s="5" t="n">
        <v>-1486848</v>
      </c>
    </row>
    <row r="20">
      <c r="A20" s="4" t="inlineStr">
        <is>
          <t>Balance at Dec. 31, 2022</t>
        </is>
      </c>
      <c r="B20" s="6" t="n">
        <v>5</v>
      </c>
      <c r="C20" s="6" t="n">
        <v>3245555</v>
      </c>
      <c r="D20" s="6" t="n">
        <v>13308865</v>
      </c>
      <c r="E20" s="6" t="n">
        <v>-17854837</v>
      </c>
      <c r="F20" s="6" t="n">
        <v>-1300412</v>
      </c>
    </row>
    <row r="21">
      <c r="A21" s="4" t="inlineStr">
        <is>
          <t>Balance (in Shares) at Dec. 31, 2022</t>
        </is>
      </c>
      <c r="B21" s="5" t="n">
        <v>50000</v>
      </c>
      <c r="C21" s="5" t="n">
        <v>3245556528</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486848</v>
      </c>
      <c r="C4" s="6" t="n">
        <v>176246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2080</v>
      </c>
      <c r="C6" s="5" t="n">
        <v>6296</v>
      </c>
    </row>
    <row r="7">
      <c r="A7" s="4" t="inlineStr">
        <is>
          <t>Gain on settlement of liabilities</t>
        </is>
      </c>
      <c r="B7" s="5" t="n">
        <v>-32019</v>
      </c>
      <c r="C7" s="5" t="n">
        <v>-62095</v>
      </c>
    </row>
    <row r="8">
      <c r="A8" s="4" t="inlineStr">
        <is>
          <t>Gain on change in fair value of debt and warrant liabilities</t>
        </is>
      </c>
      <c r="B8" s="5" t="n">
        <v>-211345</v>
      </c>
      <c r="C8" s="5" t="n">
        <v>-2871910</v>
      </c>
    </row>
    <row r="9">
      <c r="A9" s="4" t="inlineStr">
        <is>
          <t>Write-off of assets</t>
        </is>
      </c>
      <c r="B9" s="4" t="inlineStr">
        <is>
          <t xml:space="preserve"> </t>
        </is>
      </c>
      <c r="C9" s="5" t="n">
        <v>1750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60954</v>
      </c>
      <c r="C11" s="5" t="n">
        <v>2000</v>
      </c>
    </row>
    <row r="12">
      <c r="A12" s="4" t="inlineStr">
        <is>
          <t>Accounts payable and accrued expenses</t>
        </is>
      </c>
      <c r="B12" s="5" t="n">
        <v>373099</v>
      </c>
      <c r="C12" s="5" t="n">
        <v>38921</v>
      </c>
    </row>
    <row r="13">
      <c r="A13" s="4" t="inlineStr">
        <is>
          <t>Accrued interest</t>
        </is>
      </c>
      <c r="B13" s="5" t="n">
        <v>445278</v>
      </c>
      <c r="C13" s="5" t="n">
        <v>714376</v>
      </c>
    </row>
    <row r="14">
      <c r="A14" s="4" t="inlineStr">
        <is>
          <t>Net cash used in operating activities</t>
        </is>
      </c>
      <c r="B14" s="5" t="n">
        <v>-910709</v>
      </c>
      <c r="C14" s="5" t="n">
        <v>-392445</v>
      </c>
    </row>
    <row r="15">
      <c r="A15" s="3" t="inlineStr">
        <is>
          <t>Cash Flows from Investing Activities:</t>
        </is>
      </c>
      <c r="B15" s="4" t="inlineStr">
        <is>
          <t xml:space="preserve"> </t>
        </is>
      </c>
      <c r="C15" s="4" t="inlineStr">
        <is>
          <t xml:space="preserve"> </t>
        </is>
      </c>
    </row>
    <row r="16">
      <c r="A16" s="4" t="inlineStr">
        <is>
          <t>Acquisition of mineral claims</t>
        </is>
      </c>
      <c r="B16" s="4" t="inlineStr">
        <is>
          <t xml:space="preserve"> </t>
        </is>
      </c>
      <c r="C16" s="5" t="n">
        <v>-100000</v>
      </c>
    </row>
    <row r="17">
      <c r="A17" s="4" t="inlineStr">
        <is>
          <t>Net cash used in investing activities</t>
        </is>
      </c>
      <c r="B17" s="4" t="inlineStr">
        <is>
          <t xml:space="preserve"> </t>
        </is>
      </c>
      <c r="C17" s="5" t="n">
        <v>-100000</v>
      </c>
    </row>
    <row r="18">
      <c r="A18" s="3" t="inlineStr">
        <is>
          <t>Cash Flows from Financing Activities</t>
        </is>
      </c>
      <c r="B18" s="4" t="inlineStr">
        <is>
          <t xml:space="preserve"> </t>
        </is>
      </c>
      <c r="C18" s="4" t="inlineStr">
        <is>
          <t xml:space="preserve"> </t>
        </is>
      </c>
    </row>
    <row r="19">
      <c r="A19" s="4" t="inlineStr">
        <is>
          <t>Proceeds from convertible notes</t>
        </is>
      </c>
      <c r="B19" s="5" t="n">
        <v>590000</v>
      </c>
      <c r="C19" s="5" t="n">
        <v>885000</v>
      </c>
    </row>
    <row r="20">
      <c r="A20" s="4" t="inlineStr">
        <is>
          <t>Proceeds from promissory notes</t>
        </is>
      </c>
      <c r="B20" s="5" t="n">
        <v>250000</v>
      </c>
      <c r="C20" s="4" t="inlineStr">
        <is>
          <t xml:space="preserve"> </t>
        </is>
      </c>
    </row>
    <row r="21">
      <c r="A21" s="4" t="inlineStr">
        <is>
          <t>Proceeds from issuance of preferred stock</t>
        </is>
      </c>
      <c r="B21" s="5" t="n">
        <v>50000</v>
      </c>
      <c r="C21" s="4" t="inlineStr">
        <is>
          <t xml:space="preserve"> </t>
        </is>
      </c>
    </row>
    <row r="22">
      <c r="A22" s="4" t="inlineStr">
        <is>
          <t>Proceeds from warrant exercise</t>
        </is>
      </c>
      <c r="B22" s="5" t="n">
        <v>130000</v>
      </c>
      <c r="C22" s="4" t="inlineStr">
        <is>
          <t xml:space="preserve"> </t>
        </is>
      </c>
    </row>
    <row r="23">
      <c r="A23" s="4" t="inlineStr">
        <is>
          <t>Repayments of capital lease obligations</t>
        </is>
      </c>
      <c r="B23" s="4" t="inlineStr">
        <is>
          <t xml:space="preserve"> </t>
        </is>
      </c>
      <c r="C23" s="5" t="n">
        <v>-82000</v>
      </c>
    </row>
    <row r="24">
      <c r="A24" s="4" t="inlineStr">
        <is>
          <t>Repayments of convertible note</t>
        </is>
      </c>
      <c r="B24" s="5" t="n">
        <v>-75000</v>
      </c>
      <c r="C24" s="5" t="n">
        <v>-300850</v>
      </c>
    </row>
    <row r="25">
      <c r="A25" s="4" t="inlineStr">
        <is>
          <t>Repayments of promissory notes</t>
        </is>
      </c>
      <c r="B25" s="4" t="inlineStr">
        <is>
          <t xml:space="preserve"> </t>
        </is>
      </c>
      <c r="C25" s="5" t="n">
        <v>-25000</v>
      </c>
    </row>
    <row r="26">
      <c r="A26" s="4" t="inlineStr">
        <is>
          <t>Net cash provided by financing activities</t>
        </is>
      </c>
      <c r="B26" s="5" t="n">
        <v>945000</v>
      </c>
      <c r="C26" s="5" t="n">
        <v>477150</v>
      </c>
    </row>
    <row r="27">
      <c r="A27" s="4" t="inlineStr">
        <is>
          <t>Net increase (decrease) in cash</t>
        </is>
      </c>
      <c r="B27" s="5" t="n">
        <v>34291</v>
      </c>
      <c r="C27" s="5" t="n">
        <v>-15295</v>
      </c>
    </row>
    <row r="28">
      <c r="A28" s="4" t="inlineStr">
        <is>
          <t>Cash, beginning of period</t>
        </is>
      </c>
      <c r="B28" s="5" t="n">
        <v>8291</v>
      </c>
      <c r="C28" s="5" t="n">
        <v>23586</v>
      </c>
    </row>
    <row r="29">
      <c r="A29" s="4" t="inlineStr">
        <is>
          <t>Cash, end of period</t>
        </is>
      </c>
      <c r="B29" s="5" t="n">
        <v>42582</v>
      </c>
      <c r="C29" s="5" t="n">
        <v>8291</v>
      </c>
    </row>
    <row r="30">
      <c r="A30" s="3" t="inlineStr">
        <is>
          <t>Supplemental disclosures:</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3" t="inlineStr">
        <is>
          <t>Supplemental disclosures of non-cash items:</t>
        </is>
      </c>
      <c r="B32" s="4" t="inlineStr">
        <is>
          <t xml:space="preserve"> </t>
        </is>
      </c>
      <c r="C32" s="4" t="inlineStr">
        <is>
          <t xml:space="preserve"> </t>
        </is>
      </c>
    </row>
    <row r="33">
      <c r="A33" s="4" t="inlineStr">
        <is>
          <t>Accounts payable and accrued payable exchanged for convertible note</t>
        </is>
      </c>
      <c r="B33" s="5" t="n">
        <v>46667</v>
      </c>
      <c r="C33" s="5" t="n">
        <v>94600</v>
      </c>
    </row>
    <row r="34">
      <c r="A34" s="4" t="inlineStr">
        <is>
          <t>Convertible notes converted to common stock</t>
        </is>
      </c>
      <c r="B34" s="5" t="n">
        <v>6627686</v>
      </c>
      <c r="C34" s="5" t="n">
        <v>589150</v>
      </c>
    </row>
    <row r="35">
      <c r="A35" s="4" t="inlineStr">
        <is>
          <t>Accrued interest converted to common stock</t>
        </is>
      </c>
      <c r="B35" s="6" t="n">
        <v>2359341</v>
      </c>
      <c r="C35" s="6" t="n">
        <v>372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 [Abstract]</t>
        </is>
      </c>
      <c r="B3" s="4" t="inlineStr">
        <is>
          <t xml:space="preserve"> </t>
        </is>
      </c>
    </row>
    <row r="4">
      <c r="A4" s="4" t="inlineStr">
        <is>
          <t>Nature of the Business</t>
        </is>
      </c>
      <c r="B4" s="4" t="inlineStr">
        <is>
          <t>Note
1 - Nature of the Business BoxScore Brand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100,000. The
acquisition was driven by historical mineral data from seven (7) existing wells with brine aquifer access. The independent third-party
Technical Report indicated that further investment and development in the claims were warranted.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afer. The prospective partners have been provided the analytical results from the technical reports, but will soon
provide current results, analytical, Geotech modeling, aquifer modeling, recharge, flows, and depth. The
Company will also look to expand its holdings in the Lisbon Valley area with the acquisition of additional mineral claims and joint venture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The Company currently owns the rights to 102 Federal Mining Claims
located in the Lisbon Valley of Utah that it purchased on November 5, 2021 for $100,000. No impairment or capitalizable costs related
to the mineral claims were noted during the year ended December 31, 2022.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2 and 2021, there were approximately
96 million and 164 million shares potentially issuable under convertible debt agreements, options, warrants and preferred stock that could
dilute basic earnings per share if converted that were included in the calculation of diluted earnings per share for the year ended December
31, 2021. These if-converted shares were excluded from the year ended December 31, 2022 because their inclusion would have been anti-dilutive
due to the Company’s net loss.
Year Ended
December 31,
2021
Numerator:
Net income (loss) $ 1,762,466
Gain on change in fair value of derivatives $ (2,871,910 )
Interest on convertible debt $ 760,663
Net loss – diluted $ (348,781 )
Denominator:
Weighted average common shares outstanding 210,477,658
Effect of dilutive shares 163,912,328
Diluted 374,389,986
Net income (loss) per common share:
Basic $ 0.01
Diluted $ (0.00 )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December
31, 2022 and 2021:
Carrying Fair Value Measurement at
Value Level 1 Level 2 Level 3
Derivative liabilities $ - - - $ -
Fair Value Measurement at
Carrying December 31, 2021
Value Level 1 Level 2 Level 3
Derivative liabilities $ 211,345 - - $ 211,345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year ended December 31, 2021 creditors forgave an aggregate amount of $19,959 associated with accrued expenses and $26,062 related
to notes payable. In addition, the Company recorded a gain on capital lease settlement of $16,074 as detailed in Note 6, resulting in
total gain on settlement of liabilities of $62,095. During the year ended December 31, 2022, creditors forgave $ 32, 019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 ended December 31, 2022 and 2021.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accompanying consolidated financial statements
have been prepared on a going concern basis. The Company had net loss of $1,486,848 during the year ended December 31, 2022, has accumulated
losses totaling $17,854,837, and has a working capital deficit of $1,400,412 at December 31, 2022.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00:16:50Z</dcterms:created>
  <dcterms:modified xmlns:dcterms="http://purl.org/dc/terms/" xmlns:xsi="http://www.w3.org/2001/XMLSchema-instance" xsi:type="dcterms:W3CDTF">2023-04-21T00:16:50Z</dcterms:modified>
</cp:coreProperties>
</file>